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Net (Loss) Income per Common Sh" sheetId="11" state="visible" r:id="rId11"/>
    <sheet xmlns:r="http://schemas.openxmlformats.org/officeDocument/2006/relationships" name="Accrued and Other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Net Sal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egment" sheetId="20" state="visible" r:id="rId20"/>
    <sheet xmlns:r="http://schemas.openxmlformats.org/officeDocument/2006/relationships" name="Summary of Significant Accoun_2" sheetId="21" state="visible" r:id="rId21"/>
    <sheet xmlns:r="http://schemas.openxmlformats.org/officeDocument/2006/relationships" name="Net (Loss) Income per Common _2" sheetId="22" state="visible" r:id="rId22"/>
    <sheet xmlns:r="http://schemas.openxmlformats.org/officeDocument/2006/relationships" name="Accrued and Other Liabilities (" sheetId="23" state="visible" r:id="rId23"/>
    <sheet xmlns:r="http://schemas.openxmlformats.org/officeDocument/2006/relationships" name="Long-Term Debt (Tables)" sheetId="24" state="visible" r:id="rId24"/>
    <sheet xmlns:r="http://schemas.openxmlformats.org/officeDocument/2006/relationships" name="Financial Instruments (Tables)" sheetId="25" state="visible" r:id="rId25"/>
    <sheet xmlns:r="http://schemas.openxmlformats.org/officeDocument/2006/relationships" name="Income Taxes (Tables)" sheetId="26" state="visible" r:id="rId26"/>
    <sheet xmlns:r="http://schemas.openxmlformats.org/officeDocument/2006/relationships" name="Net Sales (Tables)" sheetId="27" state="visible" r:id="rId27"/>
    <sheet xmlns:r="http://schemas.openxmlformats.org/officeDocument/2006/relationships" name="Segment (Tables)" sheetId="28" state="visible" r:id="rId28"/>
    <sheet xmlns:r="http://schemas.openxmlformats.org/officeDocument/2006/relationships" name="Supplemental Cash Flow Inform_2" sheetId="29" state="visible" r:id="rId29"/>
    <sheet xmlns:r="http://schemas.openxmlformats.org/officeDocument/2006/relationships" name="Summary of Significant Accoun_3" sheetId="30" state="visible" r:id="rId30"/>
    <sheet xmlns:r="http://schemas.openxmlformats.org/officeDocument/2006/relationships" name="Net (Loss) Income per Common _3" sheetId="31" state="visible" r:id="rId31"/>
    <sheet xmlns:r="http://schemas.openxmlformats.org/officeDocument/2006/relationships" name="Net (Loss) Income per Common _4" sheetId="32" state="visible" r:id="rId32"/>
    <sheet xmlns:r="http://schemas.openxmlformats.org/officeDocument/2006/relationships" name="Accrued and Other Liabilities -" sheetId="33" state="visible" r:id="rId33"/>
    <sheet xmlns:r="http://schemas.openxmlformats.org/officeDocument/2006/relationships" name="Long-Term Debt - Schedule of Re" sheetId="34" state="visible" r:id="rId34"/>
    <sheet xmlns:r="http://schemas.openxmlformats.org/officeDocument/2006/relationships" name="Long-Term Debt - Schedule of _2" sheetId="35" state="visible" r:id="rId35"/>
    <sheet xmlns:r="http://schemas.openxmlformats.org/officeDocument/2006/relationships" name="Long-Term Debt - Revolving Cred" sheetId="36" state="visible" r:id="rId36"/>
    <sheet xmlns:r="http://schemas.openxmlformats.org/officeDocument/2006/relationships" name="Commitments and Contingencies -" sheetId="37" state="visible" r:id="rId37"/>
    <sheet xmlns:r="http://schemas.openxmlformats.org/officeDocument/2006/relationships" name="Financial Instruments - Additio" sheetId="38" state="visible" r:id="rId38"/>
    <sheet xmlns:r="http://schemas.openxmlformats.org/officeDocument/2006/relationships" name="Financial Instruments - Summary" sheetId="39" state="visible" r:id="rId39"/>
    <sheet xmlns:r="http://schemas.openxmlformats.org/officeDocument/2006/relationships" name="Financial Instruments - Summa_2" sheetId="40" state="visible" r:id="rId40"/>
    <sheet xmlns:r="http://schemas.openxmlformats.org/officeDocument/2006/relationships" name="Income Taxes - (Benefit) Provis" sheetId="41" state="visible" r:id="rId41"/>
    <sheet xmlns:r="http://schemas.openxmlformats.org/officeDocument/2006/relationships" name="Income Taxes - Additional Infor" sheetId="42" state="visible" r:id="rId42"/>
    <sheet xmlns:r="http://schemas.openxmlformats.org/officeDocument/2006/relationships" name="Net Sales - Summary of Net Sale" sheetId="43" state="visible" r:id="rId43"/>
    <sheet xmlns:r="http://schemas.openxmlformats.org/officeDocument/2006/relationships" name="Net Sales - Additional Informat" sheetId="44" state="visible" r:id="rId44"/>
    <sheet xmlns:r="http://schemas.openxmlformats.org/officeDocument/2006/relationships" name="Net Sales - Additional Inform_2" sheetId="45" state="visible" r:id="rId45"/>
    <sheet xmlns:r="http://schemas.openxmlformats.org/officeDocument/2006/relationships" name="Supplemental Cash Flow Inform_3" sheetId="46" state="visible" r:id="rId46"/>
    <sheet xmlns:r="http://schemas.openxmlformats.org/officeDocument/2006/relationships" name="Segment - Summary of Informatio" sheetId="47" state="visible" r:id="rId47"/>
    <sheet xmlns:r="http://schemas.openxmlformats.org/officeDocument/2006/relationships" name="Segment - Additional Informatio"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LSB Industries, Inc.</t>
        </is>
      </c>
      <c r="C9" s="4" t="inlineStr">
        <is>
          <t xml:space="preserve"> </t>
        </is>
      </c>
    </row>
    <row r="10">
      <c r="A10" s="4" t="inlineStr">
        <is>
          <t>Entity Central Index Key</t>
        </is>
      </c>
      <c r="B10" s="4" t="inlineStr">
        <is>
          <t>00000607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1-7677</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73-1015226</t>
        </is>
      </c>
      <c r="C20" s="4" t="inlineStr">
        <is>
          <t xml:space="preserve"> </t>
        </is>
      </c>
    </row>
    <row r="21">
      <c r="A21" s="4" t="inlineStr">
        <is>
          <t>Entity Address, Address Line One</t>
        </is>
      </c>
      <c r="B21" s="4" t="inlineStr">
        <is>
          <t>3503 NW 63rd Street</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Oklahoma City</t>
        </is>
      </c>
      <c r="C23" s="4" t="inlineStr">
        <is>
          <t xml:space="preserve"> </t>
        </is>
      </c>
    </row>
    <row r="24">
      <c r="A24" s="4" t="inlineStr">
        <is>
          <t>Entity Address, State or Province</t>
        </is>
      </c>
      <c r="B24" s="4" t="inlineStr">
        <is>
          <t>OK</t>
        </is>
      </c>
      <c r="C24" s="4" t="inlineStr">
        <is>
          <t xml:space="preserve"> </t>
        </is>
      </c>
    </row>
    <row r="25">
      <c r="A25" s="4" t="inlineStr">
        <is>
          <t>Entity Address, Postal Zip Code</t>
        </is>
      </c>
      <c r="B25" s="4" t="inlineStr">
        <is>
          <t>73116</t>
        </is>
      </c>
      <c r="C25" s="4" t="inlineStr">
        <is>
          <t xml:space="preserve"> </t>
        </is>
      </c>
    </row>
    <row r="26">
      <c r="A26" s="4" t="inlineStr">
        <is>
          <t>City Area Code</t>
        </is>
      </c>
      <c r="B26" s="4" t="inlineStr">
        <is>
          <t>405</t>
        </is>
      </c>
      <c r="C26" s="4" t="inlineStr">
        <is>
          <t xml:space="preserve"> </t>
        </is>
      </c>
    </row>
    <row r="27">
      <c r="A27" s="4" t="inlineStr">
        <is>
          <t>Local Phone Number</t>
        </is>
      </c>
      <c r="B27" s="4" t="inlineStr">
        <is>
          <t>235-454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71877955</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LXU</t>
        </is>
      </c>
      <c r="C33" s="4" t="inlineStr">
        <is>
          <t xml:space="preserve"> </t>
        </is>
      </c>
    </row>
    <row r="34">
      <c r="A34" s="4" t="inlineStr">
        <is>
          <t>Title of 12(b) Security</t>
        </is>
      </c>
      <c r="B34" s="4" t="inlineStr">
        <is>
          <t>Common Stock, Par Value $.10</t>
        </is>
      </c>
      <c r="C34" s="4" t="inlineStr">
        <is>
          <t xml:space="preserve"> </t>
        </is>
      </c>
    </row>
    <row r="35">
      <c r="A35" s="4" t="inlineStr">
        <is>
          <t>Security Exchange Name</t>
        </is>
      </c>
      <c r="B35" s="4" t="inlineStr">
        <is>
          <t>NYSE</t>
        </is>
      </c>
      <c r="C35" s="4" t="inlineStr">
        <is>
          <t xml:space="preserve"> </t>
        </is>
      </c>
    </row>
    <row r="36">
      <c r="A36" s="4" t="inlineStr">
        <is>
          <t>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ll references to “LSB Industries,” “LSB,” the “Company,” “we,” “us,” and “our” refer to LSB Industries, Inc. and its subsidiaries on a consolidated basis, except where the context makes clear that the reference is only to LSB Industries, Inc. itself and not its subsidiaries. The accompanying unaudited interim financial statements and notes of LSB have been prepared pursuant to the rules and regulations of the Securities and Exchange Commission (the “SEC”). Pursuant to such rules and regulations, certain disclosures normally included in financial statements prepared in accordance with United States generally accepted accounting principles (“U.S. GAAP”) have been omitted. The accompanying unaudited condensed consolidated interim financial statements and notes should be read in conjunction with the financial statements and notes included in the Company’s Form 10-K for the year ended December 31, 2024 (our “2024 Form 10-K”), filed with the SEC on February 27, 2025. The accompanying unaudited interim financial statements in this report reflect all adjustments that are, in the opinion of management, necessary for a fair statement of the Company’s results of operations and cash flows for the three months ended March 31, 2025 and 2024 and the Company’s financial position as of March 31, 2025. Basis of Consolidation – LSB Industries, Inc. and its subsidiaries are consolidated in the accompanying unaudited condensed consolidated financial statements. All intercompany accounts and transactions have been eliminated. Certain prior period amounts reported in our unaudited condensed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mmonium nitrate (“HDAN”) and urea ammonia nitrate (“UAN”) for agricultural applications, high purity and commercial grade ammonia, high purity ammonium nitrate, sulfuric acids, concentrated, blended and regular nitric acid, mixed nitrating acids, carbon dioxide, and industrial grade ammonium nitrate (“LDAN”) and ammonium nitrate (“AN”) solutions for industrial applications.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Our customers include farmers, ranchers, fertilizer dealers and distributors primarily in the ranch land and grain production markets in the United States; industrial users of acids throughout the United States and parts of Canada; and explosives manufacturers in United States and other parts of North America. Seasonality –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Investments, which consist of highly liquid investments with original maturities of three months or less, are considered cash equivalents. Short-Term Investments – Investments, which consist of U.S. treasury securities with remaining maturity at the time of purchase greater than three months but less than 12 months, are considered short-term investments and are classified as Level 1 under the fair value hierarchy. These investments are classified as held to maturity and we have no intention nor are we required to sell them prior to maturity. U.S. treasury bills with remaining maturity at the time of purchase of three months or less are included in cash and cash equivalents. Due to the nature of these investments as U.S. treasury securities, no impairment is anticipated. See “Note 6. Financial Instruments” for more information regarding our short-term investments. Accounts Receivable – Substantially all of our accounts receivable consists of trade receivables from customers. We have recognized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looking assessment, where applicable. We write off accounts receivable when we deem them uncollectible and record recoveries of accounts receivable previously written off when received. 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our asset groups are reviewed for impairment on a facility-by-facility basis (such as the Cherokee, El Dorado or Pryor Facility) unless it is determined that the asset being evaluated will generate cash flows that are independent from the rest of the facility. In addition, if the event or change in circumstance relates to the probable sale of an asset (or group of assets), the specific asset (or group of assets) is reviewed for impairment. For the three months ended March 31, 2025 and 2024, we recorded asset write-downs in the amount of $ 0.1 million and $ 1.5 million, respectively. These asset write-downs are included in Other expense (income), net on our condensed consolidated statements of operations. Short-Term Financing – Our short-term financing represents the short-term note related to financing of our insurance premium, which is renewed annually. Contingencies – Certain conditions may exist which may result in a loss, but which will only be resolved when future events occur. We assess such contingent liabilities, and such assessment inherently involves an exercise of judgment. If the assessment of a contingency indicates that it is probable that a loss has been incurred, we accrue for such contingent loss when such los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 Derivatives, Hedges and Financial Instruments – In order to mitigate a portion of the commodity price risk associated with natural gas, which we utilize in our manufacturing process, we periodically enter into natural gas forward contracts or volume purchase commitments. Such contracts are required to be accounted for as derivatives under applicable accounting guidance unless they are eligible for and we elect the normal purchase normal sale (“NPNS”) exception. We are eligible for the NPNS exception when these contracts provide for the purchase of natural gas that will be delivered in quantities expected to be used over a reasonable period of time in the normal course of business and are documented as such. In the event that we have natural gas derivatives that we do not elect or do not qualify for the NPNS exception, we would account for such contracts as derivatives by recognizing them in the balance sheet at fair value with changes in fair value recognized in the statement of operations. Such derivatives are not designated as hedges for accounting purposes.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 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primarily relate to railcars.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From time to time when we have excess freight capacity, we may sublease a portion of our railcars fleet on a short-term basis to other parties. The income from these subleases is recorded as a component of “Other (income) expense, net” in our condensed consolidated statements of operations. For the three months ended March 31, 2025 and 2024, sublease income w as not material and $ 0.7 million , respectively. We also are the lessor of a portion of our vacant land and buildings located on our plant facilities. As of March 31, 2025, we have executed operating leases and financing leases for railcars with lease terms greater than one year with aggregate lease payments of approximat ely $ 2.4 million and $ 1.6 million, re spectively, which have not yet commenced. Recently Issued Accounting Pronouncements ASU 2023-06 - In October 2023, the Financial Accounting Standards Board (“FASB”) issued Accounting Standards Update (“ASU”) 2023-06, Disclosure Improvements—Codification Amendments in Response to the SEC’s Disclosure Update and Simplification Initiative , which modifies the disclosure or presentation requirements of a variety of topics in the codification. Certain of the amendments represent clarifications to or technical corrections of the current requirements. For all entities, if by June 30, 2027, the SEC has not removed the applicable requirement from Regulation S-X or Regulation S-K, the pending content of the related amendment will be removed from the codification and will not become effective for any entity. These amendments should be applied prospectively. We are currently evaluating the timing and the effect of adoption of this ASU on our consolidated financial statements and related disclosures. ASU 2023-09 - In December 2023, the FASB issued ASU 2023-09, Income Taxes (Topic 740): Improvements to Income Tax Disclosures , which focuses on income tax disclosures around effective tax rates and cash income taxes paid. This ASU will be effective for us on a prospective basis for annual periods beginning after December 15, 2024. We will adopt this ASU prospectively for the period ending December 31, 2025, and it will impact only our disclosures with no impacts to our financial condition and results of operations. We do not expect the impact of this update to be material as the improvements are enhancements to existing disclosures in the financial statements. ASU 2024-03 - In November 2024, the FASB issued ASU 2024-03, Income Statement – Reporting Comprehensive Income – Expense Disaggregation Disclosures (Subtopic 220-40): Disaggregation of Income Statement Expenses .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U.S.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the timing and effect of adopting this ASU. Changes to U.S. GAAP are established by the FASB in the form of ASUs to the FASB’s Accounting Standards Codification. We considered all ASUs issued and outstanding or that became effective since January 1, 2025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Common Share</t>
        </is>
      </c>
      <c r="B4" s="4" t="inlineStr">
        <is>
          <t>2. Net (Loss) Income per Common Share
Three Months Ended March 31,
2025 2024
(In Thousands, Except Per Share Amounts)
Numerator:
Net (loss) income $ ( 1,640 ) $ 5,623
Numerator for basic and diluted net $ ( 1,640 ) $ 5,623
Denominator:
Denominator for basic net (loss) income per 71,837 72,842
Effect of dilutive securities:
Unvested restricted stock and stock units — 331
Dilutive potential common shares — 331
Denominator for diluted net (loss) income per 71,837 73,173
Basic net (loss) income per common share $ ( 0.02 ) $ 0.08
Diluted net (loss) income per common share $ ( 0.02 ) $ 0.08 The following securities were not included in the computation of diluted net (loss) income per common share as their effect would have been antidilutive:
Three Months Ended March 31,
2025 2024
Restricted stock and stock units 2,030,647 714,563
Stock options — 13,000
2,030,647 727,5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rued and Other Liabilities</t>
        </is>
      </c>
      <c r="B4" s="4" t="inlineStr">
        <is>
          <t xml:space="preserve">3. Accrued and Other Liabilities
March 31, 2025 December 31, 2024
(In Thousands)
Accrued interest $ 13,705 $ 6,230
Customer deposits 11,318 1,107
Current portion of operating lease liabilities 7,369 7,406
Accrued payroll and benefits 5,618 10,217
Other 7,133 6,370
45,143 31,330
Less noncurrent portion 456 456
Current portion of accrued and other liabilities $ 44,687 $ 30,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4. Long-Term Debt Our long-term debt consists of the following:
March 31, 2025 December 31, 2024
(In Thousands)
Revolving Credit Facility (A) $ — $ —
Senior Secured Notes due 2028, with an interest rate of 6.25 % (B) 478,440 478,440
Secured Financing due 2025, with an interest rate of 8.75 % (C) 7,028 8,516
Finance Leases (D) 5,666 3,895
Unamortized debt issuance costs (1) ( 5,204 ) ( 5,572 )
485,930 485,279
Less current portion of long-term debt 7,756 9,116
Long-term debt due after one year, net $ 478,174 $ 476,163 _____________________________ (1) Debt issuance costs as of March 31, 2025 and December 31, 2024 of approximat ely $ 0.6 million an d $ 0.6 million, respectively, relating to our Revolving Credit Facility are not included in Unamortized debt issuance costs. Such costs are included in our condensed consolidated balance sheet in Intangible and other assets, net. (A) The Revolving Credit Facility provides for borrowings up to an initial maximum of $ 75 million, with an option to increase the maximum by an additional $ 25 million (which amount is uncommitted). Availability under the Revolving Credit Facility is subject to a borrowing base and is also subject to an availability block of $ 7.5 million (which can be removed by us at our sole discretion, subject to the satisfaction of certain conditions) (the “Availability Block”). The Availability Block is applied against the $ 75 million maximum. The Revolving Credit Facility provides for a sub-facility for the issuance of letters of credit in an aggregate amount not to exceed $ 10 million, with the outstanding amount of any such letters of credit reducing availability for borrowings. As of March 31, 2025, our Revolving Credit Facility was undrawn and had approximately $ 40 million of availability, based on our eligible collateral. The Revolving Credit Facility matures on December 21, 2028 , subject to springing maturity to the date that is 90 days prior to the stated maturity date of our existing Senior Secured Notes (defined below), which is currently October 15, 2028 (unless such Senior Secured Notes have been repaid or redeemed in full prior thereto). Borrowings outstanding under the Revolving Credit Facility will bear interest at a rate per annum equal to, at the option of us, either (a) term Secured Overnight Financing Rate (“SOFR”) for a period of one month (with a fallback to the prime rate if such rate is unavailable), plus 0.10 %, plus an applicable margin of 1.625 % or (b) term SOFR for a period of one, three or six months (at our election), plus 0.10 %, plus an applicable margin of 1.625 %, in each case with a floor of 0.00 %. LSB Industries, Inc. and all of our subsidiaries (collectively, the “Borrowers”) are co-borrowers under the Revolving Credit Facility. Obligations under the Revolving Credit Facility are secured by a first priority security interest in substantially all of our current assets, including accounts receivable and inventory, subject to certain exceptions. The Revolving Credit Facility contains a financial covenant, which requires that, solely if we elect to remove the Availability Block, then the Borrowers must maintain a minimum fixed charge coverage ratio of not less than 1.00:1.00 . The financial covenant, if triggered, is tested monthly. The financial covenant was not triggered as of March 31, 2025. (B) We previously issued at par an aggregate total of $ 700 million principal value of our Senior Secured Notes due 2028 (“Senior Secured Notes”). The Senior Secured Notes, which mature in October 2028 , bear interest at a rate of 6.25 % paid in arrears on May 15 and October 15 of each year. From time to time, we have engaged in open market repurchases to extinguish a portion of the outstanding balance. We did no t repurchase any of our Senior Secured Notes during the three months ended March 31, 2025. During the three months ended March 31, 2024 , we repurchased $ 32.9 million in principal amount of our Senior Secured Notes for approximately $ 31.3 million, which was accounted for as an extinguishment of debt. Including our write-off of the associated remaining portion of unamortized debt issuance costs, we recognized a gain on extinguishment of approximately $ 1.1 million during the three months ended March 31, 2024. (C) In August 2020, we entered into a $ 30 million secured financing arrangement with an affiliate of Eldridge Industries, L.L.C. (“Eldridge”). Principal and interest are payable in 60 equal monthly installments with a final balloon payment of approximately $ 5 million due in August 2025 . (D) Finance leases consist primarily of leases on railc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Outstanding Natural Gas Purchase Commitments – Certain of our natural gas contracts qualify as normal purchases under U.S. GAAP and thus are not financial instruments for which we mark-to-market. At March 31, 2025, these contracts included volume purchase commitments with fixed prices of approximatel y 0.5 million MMBtus of natural gas that cover a period from April 2025 through June 2025. The weighted-average price of the natural gas covered by these contracts was $ 3.61 per MMBtu, for a total of $ 1.9 million. Based on strip prices at period end, the weighted-average market price of the fixed contracts was $ 3.61 per MMBtu for a total of $ 1.9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we have incurred significant capital expenditur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March 31, 2025 , our accrued liabilities for environmental matters totaled approximately $ 0.6 million relating primarily to the matters discussed below. Estimates of the most likely costs for our environmental matters are generally based on preliminary or completed assessment studies, preliminary results of studies, or our experience with other similar matters. It is reasonably possible that a change in the estimate of our liability could occur in the near term.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volume of effluents that can be discharged and control the method of such discharge. In 2017, the Company filed a Permit Renewal Application for its Non-Hazardous Injection Well Permit at the Pryor Facility. Although the Injection Well Permit expired in 2018, we continue to operate the injection well in accordance with an executed November 2023 Consent Order with the Oklahoma Department of Environmental Quality (“ODEQ”) that allows for the continued use of the injection well until a wastewater treatment process is designed, built and operational. The Company continues to work with the ODEQ under the terms of the Consent Order. We have identified and selected a wastewater treatment technology using biological processes that can and will treat the nitrogen-containing wastewater streams at our Pryor Facility. We are unable to estimate the costs related to the replacement of the disposal well at this time as we are in the early stages of design for the wastewater treatment process with a wastewater process design engineering firm. We have also commenced preliminary discussions with the ODEQ on permitting the treated wastewater discharges but have not received any confirmation from the ODEQ on their preliminary acceptance of our treated wastewater stream. In 2006, the Company entered into a Consent Administrative Order (“CAO”) that recognizes the presence of nitrate contamination in the shallow groundwater at our El Dorado Facility. The CAO required us to perform semi-annual groundwater monitoring, continue operation of a groundwater recovery system, submit a human health and ecological risk assessment and submit a remedial action plan. The risk assessment was submitted in 2007. In 2015, the Arkansas Department of Environmental Quality (“ADEQ”) stated that the El Dorado Facility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In August 2023, the Company received a Notice of Violation (“NOV”) for wastewater discharges from our El Dorado Facility. We have been in discussions with the ADEQ about our response to the NOV and the potential for financial penalties associated with the NOV. As of the date of this report, the ADEQ has provided no written indication or details regarding the financial penalty. No liability has been established as of March 31, 2025,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periodic review with the KDHE. At this time there is no review scheduled.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We received a NOV for ten findings identified from an inspection conducted by the EPA Region IV at our Cherokee Facility in late 2022. We provided written responses to each finding in the inspection report issued in connection with such inspection and to the Notice of Potential Violations and held direct communications with the EPA related to the matter. A meeting was held with the EPA in January 2024 to discuss the NOV and our subsequent responsive actions. During the meeting, the EPA proposed two alternatives for the penalties related to the violations. We accepted one of the proposed alternatives, which included a cash fine and an investment in a community project, for which we accrued an estimate as of December 31, 2023. B. Other Pending, Threatened or Settled Litigation In addition to the foregoing, we are also involved in various other claims and legal actions (including matters involving gain contingencies) in the ordinary course of our business. While it is possible that the actual claims results could differ from our estimates, after consultation with legal counsel, we believe that any such differences will not have a material effect on our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6. Financial Instruments Natural Gas Contracts Periodically, we enter into certain forward natural gas contracts or volume purchase commitments, which are derivatives. We utilize these natural gas contracts as economic hedges for risk management purposes but the contracts are not designated as hedging instruments. At March 31, 2025 and December 31, 2024, we had no outstanding forward natural gas contracts or volume purchase commitments accounted for as derivatives. When present in the past, the valuations of the natural gas contracts were classified as Level 2. Financial Instruments At March 31, 2025 and December 31, 2024, we did no t have any financial instruments with fair values materially different from their carrying amounts (which excludes issuance costs, if applicable) except for our Senior Secured Notes. Fair value of our Senior Secured Notes is classified as a Level 2 fair value measurement while the treasury securities that comprise our cash equivalents and short-term investments are a Level 1. The fair value of financial instruments is not indicative of the overall fair value of our assets and liabilities since financial instruments do not include all assets, including intangibles and all liabilities.
March 31, 2025 December 31, 2024
Carrying Estimated Carrying Estimated
Amount Fair Value Amount Fair Value
(In Millions)
Senior Secured Notes (1) $ 478 $ 459 $ 478 $ 461
Short-Term Investments $ 149 $ 149 $ 164 $ 164 _____________________________ (1) Based on a quoted price of 96.0 at March 31, 2025 and 96.4 at December 31, 2024 . Also see discussion in Note 4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Benefit) provision for income taxes is as follows:
Three Months Ended March 31,
2025 2024
(In Thousands)
Current:
Federal $ — $ —
State 53 ( 216 )
Total Current $ 53 $ ( 216 )
Deferred:
Federal $ ( 208 ) $ 985
State ( 128 ) ( 166 )
Total Deferred $ ( 336 ) $ 819
(Benefit) provision for income taxes $ ( 283 ) $ 603 The tax benefit for the three months ended March 31, 2025 , was $ 0.3 million ( 14.7 % benefit on pre-tax loss). The tax provision for the three months ended March 31, 2024 was $ 0.6 million ( 9.7 % provision on pre-tax income). For 2025, the effective tax rate was lower than the statutory tax rate primarily due to change in valuation allowance and nondeductible compensation, partially offset by state taxes. For 2024, the effective tax rate was lower than the statutory tax rate primarily due to nondeductible compensation expense and state taxe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financing activities and our quarterly results. Based on our analysis, we have determined that it is more-likely-than-not that all of our federal deferred tax assets and a portion of our state deferred tax assets will be utilized. We estimate an approximately $ 1.2 million increase in the related valuation allowance associated with these state deferred tax assets will be recorded during the year as part of the estimated annual effective tax rate applied to ordinary income.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LSB Industries, Inc. and certain of its subsidiaries file income tax returns in the U.S. federal jurisdiction and various state jurisdictions. With few exceptions, the 2021-2024 years remain open for all purposes of examination by the U.S. Internal Revenue Service (“IRS”) and other major tax jurisdictions. Additionally, the 2013-2020 years remain subject to examination for determining the amount of net operating loss and other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8. Net Sales Disaggregated Net Sales We primarily derive our revenues from the sales of various chemical products. The Company’s net sales disaggregation is consistent with other financial information utilized or provided outside of our condensed consolidated financial statements. Accordingly, this approach is reflected in disaggregated net sales, mirroring how the Company manages its net sales by product through contracts with customers. The following table presents our net sales disaggregated by our products, which disaggregation is consistent with other financial information utilized or provided outside of our consolidated financial statements:
Three Months Ended March 31,
2025 2024
(In Thousands)
Net sales:
AN &amp; Nitric Acid $ 57,618 $ 48,435
Urea ammonium nitrate (UAN) 43,865 41,192
Ammonia 33,272 39,530
Other 8,677 9,047
Total net sales $ 143,432 $ 138,204 Other Information For our contracts with a duration greater than one year at contract inception, the average remaining expected duration wa s approximately 34 months at March 31, 2025. Liabilities associated with contracts with customers (contract liabilities) primarily relate to deferred revenue and customer deposits associated with cash payments received in advance from customers for product shipments. We had approximately $ 11.3 million and $ 1.1 million of contract liabilities as of March 31, 2025 and December 31, 2024, respectively. For the three months ended March 31, 2025 and 2024, revenues of approximatel y $ 35,000 and $ 0.1 million for each period were recognized and included in the balances as of December 31, 2024 and 2023. Our contract assets consist of unconditional rights to payment from our customers, which are reflected as accounts receivable in our condensed consolidated balance sheets. For most of our contracts with customers, the transaction price from the inception of a contract is constrained to a short period of time (generally one month) as these contracts contain terms with variable consideration related to both price and quantity. At March 31, 2025 , we have remaining performance obligations with certain customer contracts, excluding contracts with original durations of less than one year and for service contracts for which we have elected the practical expedient for consideration recognized in revenue as invoiced. The remaining performance obligations total approximately $ 132.7 million, of which approximately 58 % relates to 2025 through 2027 , approximately 24 % relates to 2028 through 2029 , with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9. Related Party Transactions As of March 31, 2025, we had one outstanding financing arrangement with an affiliate of Eldridge as discussed in footnote (C) of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10. Supplemental Cash Flow Information The following provides additional information relating to cash flow activities:
Three Months Ended March 31,
2025 2024
(In Thousands)
Cash payments (refunds) for:
Interest on long-term debt and other, net of capitalized interest $ 181 $ 1,271
Income taxes, net $ — $ ( 112 )
Noncash investing and financing activities:
Property, plant and equipment acquired and not yet paid at end of period $ 18,891 $ 19,957
(Gain) on extinguishment of debt $ — $ ( 1,134 )
Accounts payable associated with debt-related costs $ — $ 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030</v>
      </c>
      <c r="C3" s="6" t="n">
        <v>20230</v>
      </c>
    </row>
    <row r="4">
      <c r="A4" s="4" t="inlineStr">
        <is>
          <t>Short-term investments</t>
        </is>
      </c>
      <c r="B4" s="5" t="n">
        <v>148516</v>
      </c>
      <c r="C4" s="5" t="n">
        <v>163971</v>
      </c>
    </row>
    <row r="5">
      <c r="A5" s="4" t="inlineStr">
        <is>
          <t>Accounts receivable</t>
        </is>
      </c>
      <c r="B5" s="5" t="n">
        <v>52199</v>
      </c>
      <c r="C5" s="5" t="n">
        <v>39083</v>
      </c>
    </row>
    <row r="6">
      <c r="A6" s="4" t="inlineStr">
        <is>
          <t>Allowance for doubtful accounts</t>
        </is>
      </c>
      <c r="B6" s="5" t="n">
        <v>-328</v>
      </c>
      <c r="C6" s="5" t="n">
        <v>-323</v>
      </c>
    </row>
    <row r="7">
      <c r="A7" s="4" t="inlineStr">
        <is>
          <t>Accounts receivable, net</t>
        </is>
      </c>
      <c r="B7" s="5" t="n">
        <v>51871</v>
      </c>
      <c r="C7" s="5" t="n">
        <v>38760</v>
      </c>
    </row>
    <row r="8">
      <c r="A8" s="3" t="inlineStr">
        <is>
          <t>Inventories:</t>
        </is>
      </c>
      <c r="B8" s="4" t="inlineStr">
        <is>
          <t xml:space="preserve"> </t>
        </is>
      </c>
      <c r="C8" s="4" t="inlineStr">
        <is>
          <t xml:space="preserve"> </t>
        </is>
      </c>
    </row>
    <row r="9">
      <c r="A9" s="4" t="inlineStr">
        <is>
          <t>Finished goods</t>
        </is>
      </c>
      <c r="B9" s="5" t="n">
        <v>23701</v>
      </c>
      <c r="C9" s="5" t="n">
        <v>22382</v>
      </c>
    </row>
    <row r="10">
      <c r="A10" s="4" t="inlineStr">
        <is>
          <t>Raw materials</t>
        </is>
      </c>
      <c r="B10" s="5" t="n">
        <v>1788</v>
      </c>
      <c r="C10" s="5" t="n">
        <v>2519</v>
      </c>
    </row>
    <row r="11">
      <c r="A11" s="4" t="inlineStr">
        <is>
          <t>Total inventories</t>
        </is>
      </c>
      <c r="B11" s="5" t="n">
        <v>25489</v>
      </c>
      <c r="C11" s="5" t="n">
        <v>24901</v>
      </c>
    </row>
    <row r="12">
      <c r="A12" s="3" t="inlineStr">
        <is>
          <t>Supplies, prepaid items and other:</t>
        </is>
      </c>
      <c r="B12" s="4" t="inlineStr">
        <is>
          <t xml:space="preserve"> </t>
        </is>
      </c>
      <c r="C12" s="4" t="inlineStr">
        <is>
          <t xml:space="preserve"> </t>
        </is>
      </c>
    </row>
    <row r="13">
      <c r="A13" s="4" t="inlineStr">
        <is>
          <t>Prepaid insurance</t>
        </is>
      </c>
      <c r="B13" s="5" t="n">
        <v>10116</v>
      </c>
      <c r="C13" s="5" t="n">
        <v>14345</v>
      </c>
    </row>
    <row r="14">
      <c r="A14" s="4" t="inlineStr">
        <is>
          <t>Precious metals</t>
        </is>
      </c>
      <c r="B14" s="5" t="n">
        <v>12342</v>
      </c>
      <c r="C14" s="5" t="n">
        <v>11596</v>
      </c>
    </row>
    <row r="15">
      <c r="A15" s="4" t="inlineStr">
        <is>
          <t>Supplies</t>
        </is>
      </c>
      <c r="B15" s="5" t="n">
        <v>32405</v>
      </c>
      <c r="C15" s="5" t="n">
        <v>31995</v>
      </c>
    </row>
    <row r="16">
      <c r="A16" s="4" t="inlineStr">
        <is>
          <t>Other</t>
        </is>
      </c>
      <c r="B16" s="5" t="n">
        <v>3558</v>
      </c>
      <c r="C16" s="5" t="n">
        <v>3916</v>
      </c>
    </row>
    <row r="17">
      <c r="A17" s="4" t="inlineStr">
        <is>
          <t>Total supplies, prepaid items and other</t>
        </is>
      </c>
      <c r="B17" s="5" t="n">
        <v>58421</v>
      </c>
      <c r="C17" s="5" t="n">
        <v>61852</v>
      </c>
    </row>
    <row r="18">
      <c r="A18" s="4" t="inlineStr">
        <is>
          <t>Total current assets</t>
        </is>
      </c>
      <c r="B18" s="5" t="n">
        <v>299327</v>
      </c>
      <c r="C18" s="5" t="n">
        <v>309714</v>
      </c>
    </row>
    <row r="19">
      <c r="A19" s="4" t="inlineStr">
        <is>
          <t>Property, plant and equipment, net</t>
        </is>
      </c>
      <c r="B19" s="5" t="n">
        <v>842507</v>
      </c>
      <c r="C19" s="5" t="n">
        <v>847570</v>
      </c>
    </row>
    <row r="20">
      <c r="A20" s="3" t="inlineStr">
        <is>
          <t>Other assets:</t>
        </is>
      </c>
      <c r="B20" s="4" t="inlineStr">
        <is>
          <t xml:space="preserve"> </t>
        </is>
      </c>
      <c r="C20" s="4" t="inlineStr">
        <is>
          <t xml:space="preserve"> </t>
        </is>
      </c>
    </row>
    <row r="21">
      <c r="A21" s="4" t="inlineStr">
        <is>
          <t>Operating lease assets</t>
        </is>
      </c>
      <c r="B21" s="5" t="n">
        <v>33002</v>
      </c>
      <c r="C21" s="5" t="n">
        <v>28727</v>
      </c>
    </row>
    <row r="22">
      <c r="A22" s="4" t="inlineStr">
        <is>
          <t>Intangible and other assets, net</t>
        </is>
      </c>
      <c r="B22" s="5" t="n">
        <v>1102</v>
      </c>
      <c r="C22" s="5" t="n">
        <v>1177</v>
      </c>
    </row>
    <row r="23">
      <c r="A23" s="4" t="inlineStr">
        <is>
          <t>Total other assets</t>
        </is>
      </c>
      <c r="B23" s="5" t="n">
        <v>34104</v>
      </c>
      <c r="C23" s="5" t="n">
        <v>29904</v>
      </c>
    </row>
    <row r="24">
      <c r="A24" s="4" t="inlineStr">
        <is>
          <t>Total assets</t>
        </is>
      </c>
      <c r="B24" s="5" t="n">
        <v>1175938</v>
      </c>
      <c r="C24" s="5" t="n">
        <v>1187188</v>
      </c>
    </row>
    <row r="25">
      <c r="A25" s="3" t="inlineStr">
        <is>
          <t>Current liabilities:</t>
        </is>
      </c>
      <c r="B25" s="4" t="inlineStr">
        <is>
          <t xml:space="preserve"> </t>
        </is>
      </c>
      <c r="C25" s="4" t="inlineStr">
        <is>
          <t xml:space="preserve"> </t>
        </is>
      </c>
    </row>
    <row r="26">
      <c r="A26" s="4" t="inlineStr">
        <is>
          <t>Accounts payable</t>
        </is>
      </c>
      <c r="B26" s="5" t="n">
        <v>58854</v>
      </c>
      <c r="C26" s="5" t="n">
        <v>83498</v>
      </c>
    </row>
    <row r="27">
      <c r="A27" s="4" t="inlineStr">
        <is>
          <t>Short-term financing</t>
        </is>
      </c>
      <c r="B27" s="5" t="n">
        <v>8175</v>
      </c>
      <c r="C27" s="5" t="n">
        <v>12146</v>
      </c>
    </row>
    <row r="28">
      <c r="A28" s="4" t="inlineStr">
        <is>
          <t>Accrued and other liabilities</t>
        </is>
      </c>
      <c r="B28" s="5" t="n">
        <v>44687</v>
      </c>
      <c r="C28" s="5" t="n">
        <v>30874</v>
      </c>
    </row>
    <row r="29">
      <c r="A29" s="4" t="inlineStr">
        <is>
          <t>Current portion of long-term debt</t>
        </is>
      </c>
      <c r="B29" s="5" t="n">
        <v>7756</v>
      </c>
      <c r="C29" s="5" t="n">
        <v>9116</v>
      </c>
    </row>
    <row r="30">
      <c r="A30" s="4" t="inlineStr">
        <is>
          <t>Total current liabilities</t>
        </is>
      </c>
      <c r="B30" s="5" t="n">
        <v>119472</v>
      </c>
      <c r="C30" s="5" t="n">
        <v>135634</v>
      </c>
    </row>
    <row r="31">
      <c r="A31" s="4" t="inlineStr">
        <is>
          <t>Long-term debt, net</t>
        </is>
      </c>
      <c r="B31" s="5" t="n">
        <v>478174</v>
      </c>
      <c r="C31" s="5" t="n">
        <v>476163</v>
      </c>
    </row>
    <row r="32">
      <c r="A32" s="4" t="inlineStr">
        <is>
          <t>Noncurrent operating lease liabilities</t>
        </is>
      </c>
      <c r="B32" s="5" t="n">
        <v>25701</v>
      </c>
      <c r="C32" s="5" t="n">
        <v>21387</v>
      </c>
    </row>
    <row r="33">
      <c r="A33" s="4" t="inlineStr">
        <is>
          <t>Other noncurrent accrued and other liabilities</t>
        </is>
      </c>
      <c r="B33" s="5" t="n">
        <v>456</v>
      </c>
      <c r="C33" s="5" t="n">
        <v>456</v>
      </c>
    </row>
    <row r="34">
      <c r="A34" s="4" t="inlineStr">
        <is>
          <t>Deferred income taxes</t>
        </is>
      </c>
      <c r="B34" s="5" t="n">
        <v>61572</v>
      </c>
      <c r="C34" s="5" t="n">
        <v>61908</v>
      </c>
    </row>
    <row r="35">
      <c r="A35" s="4" t="inlineStr">
        <is>
          <t>Commitments and contingencies (Note 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10 par value; 150 million shares authorized, 91.2 million shares issued</t>
        </is>
      </c>
      <c r="B37" s="5" t="n">
        <v>9117</v>
      </c>
      <c r="C37" s="5" t="n">
        <v>9117</v>
      </c>
    </row>
    <row r="38">
      <c r="A38" s="4" t="inlineStr">
        <is>
          <t>Capital in excess of par value</t>
        </is>
      </c>
      <c r="B38" s="5" t="n">
        <v>501967</v>
      </c>
      <c r="C38" s="5" t="n">
        <v>504578</v>
      </c>
    </row>
    <row r="39">
      <c r="A39" s="4" t="inlineStr">
        <is>
          <t>Retained earnings</t>
        </is>
      </c>
      <c r="B39" s="5" t="n">
        <v>206022</v>
      </c>
      <c r="C39" s="5" t="n">
        <v>207662</v>
      </c>
    </row>
    <row r="40">
      <c r="A40" s="4" t="inlineStr">
        <is>
          <t>Total stockholders' equity</t>
        </is>
      </c>
      <c r="B40" s="5" t="n">
        <v>717106</v>
      </c>
      <c r="C40" s="5" t="n">
        <v>721357</v>
      </c>
    </row>
    <row r="41">
      <c r="A41" s="3" t="inlineStr">
        <is>
          <t>Less treasury stock, at cost:</t>
        </is>
      </c>
      <c r="B41" s="4" t="inlineStr">
        <is>
          <t xml:space="preserve"> </t>
        </is>
      </c>
      <c r="C41" s="4" t="inlineStr">
        <is>
          <t xml:space="preserve"> </t>
        </is>
      </c>
    </row>
    <row r="42">
      <c r="A42" s="4" t="inlineStr">
        <is>
          <t>Common stock, 19.5 million shares (18.1 million shares at December 31, 2023)</t>
        </is>
      </c>
      <c r="B42" s="5" t="n">
        <v>226543</v>
      </c>
      <c r="C42" s="5" t="n">
        <v>229717</v>
      </c>
    </row>
    <row r="43">
      <c r="A43" s="4" t="inlineStr">
        <is>
          <t>Total stockholders' equity</t>
        </is>
      </c>
      <c r="B43" s="5" t="n">
        <v>490563</v>
      </c>
      <c r="C43" s="5" t="n">
        <v>491640</v>
      </c>
    </row>
    <row r="44">
      <c r="A44" s="4" t="inlineStr">
        <is>
          <t>Total liabilities and stockholders' equity</t>
        </is>
      </c>
      <c r="B44" s="6" t="n">
        <v>1175938</v>
      </c>
      <c r="C44" s="6" t="n">
        <v>118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11. Segment The Company is managed on a consolidated basis with a single reportable segment, chemical manufacturing, which is not an aggregation of individual operating segments. There have been no changes in the basis of segmentation or in the basis of measurement of segment profit or loss since the filing of our 2024 Form 10-K. Information about reported segment revenue, measures of a segment’s profit or loss, significant segment expenses, and measure of a segment's assets:
Three Months Ended March 31,
2025 2024
(In Thousands)
Net sales $ 143,432 $ 138,204
Less:
Cost of sales excluding depreciation, amortization 106,990 97,917
Depreciation and amortization 20,063 17,094
Turnaround expense 1,995 915
Total cost of sales 129,048 115,926
Selling, general and administrative
Wages and benefits 6,219 6,143
Other selling general and administrative 3,934 4,151
Total selling general and administrative 10,153 10,294
Interest expense 8,064 9,729
(Gain) loss on extinguishments of debt — ( 1,134 )
Loss from asset write-down and disposals 71 1,455
Income tax (benefit) provision ( 283 ) 603
Other segment items (a) ( 1,981 ) ( 4,292 )
Segment net (loss) income ( 1,640 ) 5,623
Reconciliation of profit or loss
Adjustments and reconciling items — —
Consolidated net (loss) income $( 1,640 ) $ 5,623 (a) During the first quarter of 2025 and 2024, amount consisted primarily of interest and sublease income. The measure of our chemical manufacturing segment assets is reported on the condensed consolidated balance sheet as total assets. Expenditures for long-lived chemical manufacturing segment assets are reported on our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t>
        </is>
      </c>
      <c r="B4" s="4" t="inlineStr">
        <is>
          <t>Basis of Consolidation – LSB Industries, Inc. and its subsidiaries are consolidated in the accompanying unaudited condensed consolidated financial statements. All intercompany accounts and transactions have been eliminated. Certain prior period amounts reported in our unaudited condensed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mmonium nitrate (“HDAN”) and urea ammonia nitrate (“UAN”) for agricultural applications, high purity and commercial grade ammonia, high purity ammonium nitrate, sulfuric acids, concentrated, blended and regular nitric acid, mixed nitrating acids, carbon dioxide, and industrial grade ammonium nitrate (“LDAN”) and ammonium nitrate (“AN”) solutions for industrial applications.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Our customers include farmers, ranchers, fertilizer dealers and distributors primarily in the ranch land and grain production markets in the United States; industrial users of acids throughout the United States and parts of Canada; and explosives manufacturers in United States and other parts of North America. Seasonality –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t>
        </is>
      </c>
    </row>
    <row r="6">
      <c r="A6" s="4" t="inlineStr">
        <is>
          <t>Use of Estimates</t>
        </is>
      </c>
      <c r="B6"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 Investments, which consist of highly liquid investments with original maturities of three months or less, are considered cash equivalents.</t>
        </is>
      </c>
    </row>
    <row r="8">
      <c r="A8" s="4" t="inlineStr">
        <is>
          <t>Short-Term Investments</t>
        </is>
      </c>
      <c r="B8" s="4" t="inlineStr">
        <is>
          <t xml:space="preserve">Short-Term Investments – Investments, which consist of U.S. treasury securities with remaining maturity at the time of purchase greater than three months but less than 12 months, are considered short-term investments and are classified as Level 1 under the fair value hierarchy. These investments are classified as held to maturity and we have no intention nor are we required to sell them prior to maturity. U.S. treasury bills with remaining maturity at the time of purchase of three months or less are included in cash and cash equivalents. Due to the nature of these investments as U.S. treasury securities, no impairment is anticipated. See “Note 6. Financial Instruments” for more information regarding our short-term investments. </t>
        </is>
      </c>
    </row>
    <row r="9">
      <c r="A9" s="4" t="inlineStr">
        <is>
          <t>Accounts Receivable</t>
        </is>
      </c>
      <c r="B9" s="4" t="inlineStr">
        <is>
          <t>Accounts Receivable – Substantially all of our accounts receivable consists of trade receivables from customers. We have recognized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looking assessment, where applicable. We write off accounts receivable when we deem them uncollectible and record recoveries of accounts receivable previously written off when received.</t>
        </is>
      </c>
    </row>
    <row r="10">
      <c r="A10" s="4" t="inlineStr">
        <is>
          <t>Impairment of Long-Lived Assets</t>
        </is>
      </c>
      <c r="B10" s="4" t="inlineStr">
        <is>
          <t>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our asset groups are reviewed for impairment on a facility-by-facility basis (such as the Cherokee, El Dorado or Pryor Facility) unless it is determined that the asset being evaluated will generate cash flows that are independent from the rest of the facility. In addition, if the event or change in circumstance relates to the probable sale of an asset (or group of assets), the specific asset (or group of assets) is reviewed for impairment. For the three months ended March 31, 2025 and 2024, we recorded asset write-downs in the amount of $ 0.1 million and $ 1.5 million, respectively. These asset write-downs are included in Other expense (income), net on our condensed consolidated statements of operations.</t>
        </is>
      </c>
    </row>
    <row r="11">
      <c r="A11" s="4" t="inlineStr">
        <is>
          <t>Short-Term Financing</t>
        </is>
      </c>
      <c r="B11" s="4" t="inlineStr">
        <is>
          <t>Short-Term Financing – Our short-term financing represents the short-term note related to financing of our insurance premium, which is renewed annually.</t>
        </is>
      </c>
    </row>
    <row r="12">
      <c r="A12" s="4" t="inlineStr">
        <is>
          <t>Contingencies</t>
        </is>
      </c>
      <c r="B12" s="4" t="inlineStr">
        <is>
          <t xml:space="preserve">Contingencies – Certain conditions may exist which may result in a loss, but which will only be resolved when future events occur. We assess such contingent liabilities, and such assessment inherently involves an exercise of judgment. If the assessment of a contingency indicates that it is probable that a loss has been incurred, we accrue for such contingent loss when such los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 </t>
        </is>
      </c>
    </row>
    <row r="13">
      <c r="A13" s="4" t="inlineStr">
        <is>
          <t>Derivatives, Hedges and Financial Instruments</t>
        </is>
      </c>
      <c r="B13" s="4" t="inlineStr">
        <is>
          <t>Derivatives, Hedges and Financial Instruments – In order to mitigate a portion of the commodity price risk associated with natural gas, which we utilize in our manufacturing process, we periodically enter into natural gas forward contracts or volume purchase commitments. Such contracts are required to be accounted for as derivatives under applicable accounting guidance unless they are eligible for and we elect the normal purchase normal sale (“NPNS”) exception. We are eligible for the NPNS exception when these contracts provide for the purchase of natural gas that will be delivered in quantities expected to be used over a reasonable period of time in the normal course of business and are documented as such. In the event that we have natural gas derivatives that we do not elect or do not qualify for the NPNS exception, we would account for such contracts as derivatives by recognizing them in the balance sheet at fair value with changes in fair value recognized in the statement of operations. Such derivatives are not designated as hedges for accounting purposes.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t>
        </is>
      </c>
    </row>
    <row r="14">
      <c r="A14" s="4" t="inlineStr">
        <is>
          <t>Leases</t>
        </is>
      </c>
      <c r="B14" s="4" t="inlineStr">
        <is>
          <t>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primarily relate to railcars.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From time to time when we have excess freight capacity, we may sublease a portion of our railcars fleet on a short-term basis to other parties. The income from these subleases is recorded as a component of “Other (income) expense, net” in our condensed consolidated statements of operations. For the three months ended March 31, 2025 and 2024, sublease income w as not material and $ 0.7 million , respectively. We also are the lessor of a portion of our vacant land and buildings located on our plant facilities. As of March 31, 2025, we have executed operating leases and financing leases for railcars with lease terms greater than one year with aggregate lease payments of approximat ely $ 2.4 million and $ 1.6 million, re spectively, which have not yet commenced.</t>
        </is>
      </c>
    </row>
    <row r="15">
      <c r="A15" s="4" t="inlineStr">
        <is>
          <t>Recently Issued Accounting Pronouncements</t>
        </is>
      </c>
      <c r="B15" s="4" t="inlineStr">
        <is>
          <t>Recently Issued Accounting Pronouncements ASU 2023-06 - In October 2023, the Financial Accounting Standards Board (“FASB”) issued Accounting Standards Update (“ASU”) 2023-06, Disclosure Improvements—Codification Amendments in Response to the SEC’s Disclosure Update and Simplification Initiative , which modifies the disclosure or presentation requirements of a variety of topics in the codification. Certain of the amendments represent clarifications to or technical corrections of the current requirements. For all entities, if by June 30, 2027, the SEC has not removed the applicable requirement from Regulation S-X or Regulation S-K, the pending content of the related amendment will be removed from the codification and will not become effective for any entity. These amendments should be applied prospectively. We are currently evaluating the timing and the effect of adoption of this ASU on our consolidated financial statements and related disclosures. ASU 2023-09 - In December 2023, the FASB issued ASU 2023-09, Income Taxes (Topic 740): Improvements to Income Tax Disclosures , which focuses on income tax disclosures around effective tax rates and cash income taxes paid. This ASU will be effective for us on a prospective basis for annual periods beginning after December 15, 2024. We will adopt this ASU prospectively for the period ending December 31, 2025, and it will impact only our disclosures with no impacts to our financial condition and results of operations. We do not expect the impact of this update to be material as the improvements are enhancements to existing disclosures in the financial statements. ASU 2024-03 - In November 2024, the FASB issued ASU 2024-03, Income Statement – Reporting Comprehensive Income – Expense Disaggregation Disclosures (Subtopic 220-40): Disaggregation of Income Statement Expenses .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U.S.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the timing and effect of adopting this ASU. Changes to U.S. GAAP are established by the FASB in the form of ASUs to the FASB’s Accounting Standards Codification. We considered all ASUs issued and outstanding or that became effective since January 1, 2025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Income per Common Share</t>
        </is>
      </c>
      <c r="B4" s="4" t="inlineStr">
        <is>
          <t xml:space="preserve">Three Months Ended March 31,
2025 2024
(In Thousands, Except Per Share Amounts)
Numerator:
Net (loss) income $ ( 1,640 ) $ 5,623
Numerator for basic and diluted net $ ( 1,640 ) $ 5,623
Denominator:
Denominator for basic net (loss) income per 71,837 72,842
Effect of dilutive securities:
Unvested restricted stock and stock units — 331
Dilutive potential common shares — 331
Denominator for diluted net (loss) income per 71,837 73,173
Basic net (loss) income per common share $ ( 0.02 ) $ 0.08
Diluted net (loss) income per common share $ ( 0.02 ) $ 0.08 </t>
        </is>
      </c>
    </row>
    <row r="5">
      <c r="A5" s="4" t="inlineStr">
        <is>
          <t>Antidilutive Securities Excluded from Computation of Diluted Net (Loss) Income Per Common Share</t>
        </is>
      </c>
      <c r="B5" s="4" t="inlineStr">
        <is>
          <t>The following securities were not included in the computation of diluted net (loss) income per common share as their effect would have been antidilutive:
Three Months Ended March 31,
2025 2024
Restricted stock and stock units 2,030,647 714,563
Stock options — 13,000
2,030,647 727,5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Accrued and Other Liabilities</t>
        </is>
      </c>
      <c r="B4" s="4" t="inlineStr">
        <is>
          <t xml:space="preserve">March 31, 2025 December 31, 2024
(In Thousands)
Accrued interest $ 13,705 $ 6,230
Customer deposits 11,318 1,107
Current portion of operating lease liabilities 7,369 7,406
Accrued payroll and benefits 5,618 10,217
Other 7,133 6,370
45,143 31,330
Less noncurrent portion 456 456
Current portion of accrued and other liabilities $ 44,687 $ 30,8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Revolving Credit Facility and Long-Term Debt</t>
        </is>
      </c>
      <c r="B4" s="4" t="inlineStr">
        <is>
          <t xml:space="preserve">Our long-term debt consists of the following:
March 31, 2025 December 31, 2024
(In Thousands)
Revolving Credit Facility (A) $ — $ —
Senior Secured Notes due 2028, with an interest rate of 6.25 % (B) 478,440 478,440
Secured Financing due 2025, with an interest rate of 8.75 % (C) 7,028 8,516
Finance Leases (D) 5,666 3,895
Unamortized debt issuance costs (1) ( 5,204 ) ( 5,572 )
485,930 485,279
Less current portion of long-term debt 7,756 9,116
Long-term debt due after one year, net $ 478,174 $ 476,163 _____________________________ (1) Debt issuance costs as of March 31, 2025 and December 31, 2024 of approximat ely $ 0.6 million an d $ 0.6 million, respectively, relating to our Revolving Credit Facility are not included in Unamortized debt issuance costs. Such costs are included in our condensed consolidated balance sheet in Intangible and other assets, net. (A) The Revolving Credit Facility provides for borrowings up to an initial maximum of $ 75 million, with an option to increase the maximum by an additional $ 25 million (which amount is uncommitted). Availability under the Revolving Credit Facility is subject to a borrowing base and is also subject to an availability block of $ 7.5 million (which can be removed by us at our sole discretion, subject to the satisfaction of certain conditions) (the “Availability Block”). The Availability Block is applied against the $ 75 million maximum. The Revolving Credit Facility provides for a sub-facility for the issuance of letters of credit in an aggregate amount not to exceed $ 10 million, with the outstanding amount of any such letters of credit reducing availability for borrowings. As of March 31, 2025, our Revolving Credit Facility was undrawn and had approximately $ 40 million of availability, based on our eligible collateral. The Revolving Credit Facility matures on December 21, 2028 , subject to springing maturity to the date that is 90 days prior to the stated maturity date of our existing Senior Secured Notes (defined below), which is currently October 15, 2028 (unless such Senior Secured Notes have been repaid or redeemed in full prior thereto). Borrowings outstanding under the Revolving Credit Facility will bear interest at a rate per annum equal to, at the option of us, either (a) term Secured Overnight Financing Rate (“SOFR”) for a period of one month (with a fallback to the prime rate if such rate is unavailable), plus 0.10 %, plus an applicable margin of 1.625 % or (b) term SOFR for a period of one, three or six months (at our election), plus 0.10 %, plus an applicable margin of 1.625 %, in each case with a floor of 0.00 %. LSB Industries, Inc. and all of our subsidiaries (collectively, the “Borrowers”) are co-borrowers under the Revolving Credit Facility. Obligations under the Revolving Credit Facility are secured by a first priority security interest in substantially all of our current assets, including accounts receivable and inventory, subject to certain exceptions. The Revolving Credit Facility contains a financial covenant, which requires that, solely if we elect to remove the Availability Block, then the Borrowers must maintain a minimum fixed charge coverage ratio of not less than 1.00:1.00 . The financial covenant, if triggered, is tested monthly. The financial covenant was not triggered as of March 31, 2025. (B) We previously issued at par an aggregate total of $ 700 million principal value of our Senior Secured Notes due 2028 (“Senior Secured Notes”). The Senior Secured Notes, which mature in October 2028 , bear interest at a rate of 6.25 % paid in arrears on May 15 and October 15 of each year. From time to time, we have engaged in open market repurchases to extinguish a portion of the outstanding balance. We did no t repurchase any of our Senior Secured Notes during the three months ended March 31, 2025. During the three months ended March 31, 2024 , we repurchased $ 32.9 million in principal amount of our Senior Secured Notes for approximately $ 31.3 million, which was accounted for as an extinguishment of debt. Including our write-off of the associated remaining portion of unamortized debt issuance costs, we recognized a gain on extinguishment of approximately $ 1.1 million during the three months ended March 31, 2024. (C) In August 2020, we entered into a $ 30 million secured financing arrangement with an affiliate of Eldridge Industries, L.L.C. (“Eldridge”). Principal and interest are payable in 60 equal monthly installments with a final balloon payment of approximately $ 5 million due in August 2025 . (D) Finance leases consist primarily of leases on railc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inancial Instruments</t>
        </is>
      </c>
      <c r="B4" s="4" t="inlineStr">
        <is>
          <t>At March 31, 2025 and December 31, 2024, we did no t have any financial instruments with fair values materially different from their carrying amounts (which excludes issuance costs, if applicable) except for our Senior Secured Notes. Fair value of our Senior Secured Notes is classified as a Level 2 fair value measurement while the treasury securities that comprise our cash equivalents and short-term investments are a Level 1. The fair value of financial instruments is not indicative of the overall fair value of our assets and liabilities since financial instruments do not include all assets, including intangibles and all liabilities.
March 31, 2025 December 31, 2024
Carrying Estimated Carrying Estimated
Amount Fair Value Amount Fair Value
(In Millions)
Senior Secured Notes (1) $ 478 $ 459 $ 478 $ 461
Short-Term Investments $ 149 $ 149 $ 164 $ 164 _____________________________ (1) Based on a quoted price of 96.0 at March 31, 2025 and 96.4 at December 31, 2024 . Also see discussion in Note 4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Benefit) Provision for Income Taxes</t>
        </is>
      </c>
      <c r="B4" s="4" t="inlineStr">
        <is>
          <t xml:space="preserve">(Benefit) provision for income taxes is as follows:
Three Months Ended March 31,
2025 2024
(In Thousands)
Current:
Federal $ — $ —
State 53 ( 216 )
Total Current $ 53 $ ( 216 )
Deferred:
Federal $ ( 208 ) $ 985
State ( 128 ) ( 166 )
Total Deferred $ ( 336 ) $ 819
(Benefit) provision for income taxes $ ( 283 ) $ 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et Sales Disaggregated by Principal Markets</t>
        </is>
      </c>
      <c r="B4" s="4" t="inlineStr">
        <is>
          <t xml:space="preserve">The following table presents our net sales disaggregated by our products, which disaggregation is consistent with other financial information utilized or provided outside of our consolidated financial statements:
Three Months Ended March 31,
2025 2024
(In Thousands)
Net sales:
AN &amp; Nitric Acid $ 57,618 $ 48,435
Urea ammonium nitrate (UAN) 43,865 41,192
Ammonia 33,272 39,530
Other 8,677 9,047
Total net sales $ 143,432 $ 138,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ummary of Information about Reported Segment Revenue, Measures of Segment's Profit or Loss, Significant Segment Expenses and Measure of Segment's Assets</t>
        </is>
      </c>
      <c r="B4" s="4" t="inlineStr">
        <is>
          <t xml:space="preserve">Information about reported segment revenue, measures of a segment’s profit or loss, significant segment expenses, and measure of a segment's assets:
Three Months Ended March 31,
2025 2024
(In Thousands)
Net sales $ 143,432 $ 138,204
Less:
Cost of sales excluding depreciation, amortization 106,990 97,917
Depreciation and amortization 20,063 17,094
Turnaround expense 1,995 915
Total cost of sales 129,048 115,926
Selling, general and administrative
Wages and benefits 6,219 6,143
Other selling general and administrative 3,934 4,151
Total selling general and administrative 10,153 10,294
Interest expense 8,064 9,729
(Gain) loss on extinguishments of debt — ( 1,134 )
Loss from asset write-down and disposals 71 1,455
Income tax (benefit) provision ( 283 ) 603
Other segment items (a) ( 1,981 ) ( 4,292 )
Segment net (loss) income ( 1,640 ) 5,623
Reconciliation of profit or loss
Adjustments and reconciling items — —
Consolidated net (loss) income $( 1,640 ) $ 5,623 (a) During the first quarter of 2025 and 2024, amount consisted primarily of interest and sublease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Additional Information Relating to Cash Flow Activities</t>
        </is>
      </c>
      <c r="B4" s="4" t="inlineStr">
        <is>
          <t xml:space="preserve">The following provides additional information relating to cash flow activities:
Three Months Ended March 31,
2025 2024
(In Thousands)
Cash payments (refunds) for:
Interest on long-term debt and other, net of capitalized interest $ 181 $ 1,271
Income taxes, net $ — $ ( 112 )
Noncash investing and financing activities:
Property, plant and equipment acquired and not yet paid at end of period $ 18,891 $ 19,957
(Gain) on extinguishment of debt $ — $ ( 1,134 )
Accounts payable associated with debt-related costs $ — $ 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150000000</v>
      </c>
      <c r="C4" s="5" t="n">
        <v>150000000</v>
      </c>
    </row>
    <row r="5">
      <c r="A5" s="4" t="inlineStr">
        <is>
          <t>Common stock, shares issued</t>
        </is>
      </c>
      <c r="B5" s="5" t="n">
        <v>91200000</v>
      </c>
      <c r="C5" s="5" t="n">
        <v>91200000</v>
      </c>
    </row>
    <row r="6">
      <c r="A6" s="4" t="inlineStr">
        <is>
          <t>Treasury stock, common shares</t>
        </is>
      </c>
      <c r="B6" s="5" t="n">
        <v>19300000</v>
      </c>
      <c r="C6" s="5" t="n">
        <v>19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dditional Information (Detail) $ in Thousands</t>
        </is>
      </c>
      <c r="B1" s="2" t="inlineStr">
        <is>
          <t>3 Months Ended</t>
        </is>
      </c>
    </row>
    <row r="2">
      <c r="B2" s="2" t="inlineStr">
        <is>
          <t>Mar. 31, 2025 USD ($) Facility</t>
        </is>
      </c>
      <c r="C2" s="2" t="inlineStr">
        <is>
          <t>Mar. 31, 2024 USD ($)</t>
        </is>
      </c>
    </row>
    <row r="3">
      <c r="A3" s="3" t="inlineStr">
        <is>
          <t>Equity, Class of Treasury Stock [Line Items]</t>
        </is>
      </c>
      <c r="B3" s="4" t="inlineStr">
        <is>
          <t xml:space="preserve"> </t>
        </is>
      </c>
      <c r="C3" s="4" t="inlineStr">
        <is>
          <t xml:space="preserve"> </t>
        </is>
      </c>
    </row>
    <row r="4">
      <c r="A4" s="4" t="inlineStr">
        <is>
          <t>Number of facilities for manufacture and distribution of products | Facility</t>
        </is>
      </c>
      <c r="B4" s="5" t="n">
        <v>4</v>
      </c>
      <c r="C4" s="4" t="inlineStr">
        <is>
          <t xml:space="preserve"> </t>
        </is>
      </c>
    </row>
    <row r="5">
      <c r="A5" s="4" t="inlineStr">
        <is>
          <t>Stock repurchase program, total cost of repurchased shares</t>
        </is>
      </c>
      <c r="B5" s="4" t="inlineStr">
        <is>
          <t xml:space="preserve"> </t>
        </is>
      </c>
      <c r="C5" s="6" t="n">
        <v>5397</v>
      </c>
    </row>
    <row r="6">
      <c r="A6" s="4" t="inlineStr">
        <is>
          <t>Sublease income</t>
        </is>
      </c>
      <c r="B6" s="6" t="n">
        <v>700</v>
      </c>
      <c r="C6" s="5" t="n">
        <v>700</v>
      </c>
    </row>
    <row r="7">
      <c r="A7" s="4" t="inlineStr">
        <is>
          <t>Asset write-downs</t>
        </is>
      </c>
      <c r="B7" s="5" t="n">
        <v>100</v>
      </c>
      <c r="C7" s="6" t="n">
        <v>1500</v>
      </c>
    </row>
    <row r="8">
      <c r="A8" s="4" t="inlineStr">
        <is>
          <t>Operating lease obligations not yet commenced</t>
        </is>
      </c>
      <c r="B8" s="5" t="n">
        <v>2400</v>
      </c>
      <c r="C8" s="4" t="inlineStr">
        <is>
          <t xml:space="preserve"> </t>
        </is>
      </c>
    </row>
    <row r="9">
      <c r="A9" s="4" t="inlineStr">
        <is>
          <t>Financing lease obligations not yet commenced</t>
        </is>
      </c>
      <c r="B9" s="6" t="n">
        <v>1600</v>
      </c>
      <c r="C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Computation of Basic and Diluted Net (Loss) Income per Common Share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1640</v>
      </c>
      <c r="C4" s="6" t="n">
        <v>5623</v>
      </c>
    </row>
    <row r="5">
      <c r="A5" s="4" t="inlineStr">
        <is>
          <t>Numerator for basic net (loss) income per common share</t>
        </is>
      </c>
      <c r="B5" s="5" t="n">
        <v>-1640</v>
      </c>
      <c r="C5" s="5" t="n">
        <v>5623</v>
      </c>
    </row>
    <row r="6">
      <c r="A6" s="4" t="inlineStr">
        <is>
          <t>Numerator for diluted net (loss) income per common share</t>
        </is>
      </c>
      <c r="B6" s="6" t="n">
        <v>-1640</v>
      </c>
      <c r="C6" s="6" t="n">
        <v>5623</v>
      </c>
    </row>
    <row r="7">
      <c r="A7" s="3" t="inlineStr">
        <is>
          <t>Denominator:</t>
        </is>
      </c>
      <c r="B7" s="4" t="inlineStr">
        <is>
          <t xml:space="preserve"> </t>
        </is>
      </c>
      <c r="C7" s="4" t="inlineStr">
        <is>
          <t xml:space="preserve"> </t>
        </is>
      </c>
    </row>
    <row r="8">
      <c r="A8" s="4" t="inlineStr">
        <is>
          <t>Denominator for basic net (loss) income per common share - adjusted weighted-average shares</t>
        </is>
      </c>
      <c r="B8" s="5" t="n">
        <v>71837</v>
      </c>
      <c r="C8" s="5" t="n">
        <v>72842</v>
      </c>
    </row>
    <row r="9">
      <c r="A9" s="3" t="inlineStr">
        <is>
          <t>Effect of dilutive securities:</t>
        </is>
      </c>
      <c r="B9" s="4" t="inlineStr">
        <is>
          <t xml:space="preserve"> </t>
        </is>
      </c>
      <c r="C9" s="4" t="inlineStr">
        <is>
          <t xml:space="preserve"> </t>
        </is>
      </c>
    </row>
    <row r="10">
      <c r="A10" s="4" t="inlineStr">
        <is>
          <t>Unvested restricted stock and stock units</t>
        </is>
      </c>
      <c r="B10" s="4" t="inlineStr">
        <is>
          <t xml:space="preserve"> </t>
        </is>
      </c>
      <c r="C10" s="5" t="n">
        <v>331</v>
      </c>
    </row>
    <row r="11">
      <c r="A11" s="4" t="inlineStr">
        <is>
          <t>Dilutive potential common shares</t>
        </is>
      </c>
      <c r="B11" s="4" t="inlineStr">
        <is>
          <t xml:space="preserve"> </t>
        </is>
      </c>
      <c r="C11" s="5" t="n">
        <v>331</v>
      </c>
    </row>
    <row r="12">
      <c r="A12" s="4" t="inlineStr">
        <is>
          <t>Denominator for diluted net (loss) income per common share - adjusted weighted-average shares</t>
        </is>
      </c>
      <c r="B12" s="5" t="n">
        <v>71837</v>
      </c>
      <c r="C12" s="5" t="n">
        <v>73173</v>
      </c>
    </row>
    <row r="13">
      <c r="A13" s="4" t="inlineStr">
        <is>
          <t>Basic net (loss) income per common share</t>
        </is>
      </c>
      <c r="B13" s="8" t="n">
        <v>-0.02</v>
      </c>
      <c r="C13" s="8" t="n">
        <v>0.08</v>
      </c>
    </row>
    <row r="14">
      <c r="A14" s="4" t="inlineStr">
        <is>
          <t>Diluted net (loss) income per common share</t>
        </is>
      </c>
      <c r="B14" s="8" t="n">
        <v>-0.02</v>
      </c>
      <c r="C14" s="8" t="n">
        <v>0.0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Antidilutive Securities Excluded from Computation of Diluted Net (Loss) Income Per Common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030647</v>
      </c>
      <c r="C4" s="5" t="n">
        <v>727563</v>
      </c>
    </row>
    <row r="5">
      <c r="A5" s="4" t="inlineStr">
        <is>
          <t>Restricted Stock an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030647</v>
      </c>
      <c r="C7" s="5" t="n">
        <v>714563</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13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rued and Other Liabilities - Summary of Accrued and Other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terest</t>
        </is>
      </c>
      <c r="B3" s="6" t="n">
        <v>13705</v>
      </c>
      <c r="C3" s="6" t="n">
        <v>6230</v>
      </c>
    </row>
    <row r="4">
      <c r="A4" s="4" t="inlineStr">
        <is>
          <t>Customer deposits</t>
        </is>
      </c>
      <c r="B4" s="5" t="n">
        <v>11318</v>
      </c>
      <c r="C4" s="5" t="n">
        <v>1107</v>
      </c>
    </row>
    <row r="5">
      <c r="A5" s="4" t="inlineStr">
        <is>
          <t>Current portion of operating lease liabilities</t>
        </is>
      </c>
      <c r="B5" s="6" t="n">
        <v>7369</v>
      </c>
      <c r="C5" s="6" t="n">
        <v>7406</v>
      </c>
    </row>
    <row r="6">
      <c r="A6" s="4" t="inlineStr">
        <is>
          <t>Operating Lease, Liability, Current, Statement of Financial Position [Extensible Enumeration]</t>
        </is>
      </c>
      <c r="B6" s="4" t="inlineStr">
        <is>
          <t>Current portion of accrued and other liabilities</t>
        </is>
      </c>
      <c r="C6" s="4" t="inlineStr">
        <is>
          <t>Current portion of accrued and other liabilities</t>
        </is>
      </c>
    </row>
    <row r="7">
      <c r="A7" s="4" t="inlineStr">
        <is>
          <t>Accrued payroll and benefits</t>
        </is>
      </c>
      <c r="B7" s="6" t="n">
        <v>5618</v>
      </c>
      <c r="C7" s="6" t="n">
        <v>10217</v>
      </c>
    </row>
    <row r="8">
      <c r="A8" s="4" t="inlineStr">
        <is>
          <t>Other</t>
        </is>
      </c>
      <c r="B8" s="5" t="n">
        <v>7133</v>
      </c>
      <c r="C8" s="5" t="n">
        <v>6370</v>
      </c>
    </row>
    <row r="9">
      <c r="A9" s="4" t="inlineStr">
        <is>
          <t>Total current and noncurrent accrued liabilities</t>
        </is>
      </c>
      <c r="B9" s="5" t="n">
        <v>45143</v>
      </c>
      <c r="C9" s="5" t="n">
        <v>31330</v>
      </c>
    </row>
    <row r="10">
      <c r="A10" s="4" t="inlineStr">
        <is>
          <t>Less noncurrent portion</t>
        </is>
      </c>
      <c r="B10" s="5" t="n">
        <v>456</v>
      </c>
      <c r="C10" s="5" t="n">
        <v>456</v>
      </c>
    </row>
    <row r="11">
      <c r="A11" s="4" t="inlineStr">
        <is>
          <t>Current portion of accrued and other liabilities</t>
        </is>
      </c>
      <c r="B11" s="6" t="n">
        <v>44687</v>
      </c>
      <c r="C11" s="6" t="n">
        <v>308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ng-Term Debt - Schedule of Revolving Credit Facility and Long-Term Debt (Detail)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Finance Leases</t>
        </is>
      </c>
      <c r="C3" s="6" t="n">
        <v>5666</v>
      </c>
      <c r="D3" s="6" t="n">
        <v>3895</v>
      </c>
    </row>
    <row r="4">
      <c r="A4" s="4" t="inlineStr">
        <is>
          <t>Unamortized debt issuance costs</t>
        </is>
      </c>
      <c r="B4" s="4" t="inlineStr">
        <is>
          <t>[1]</t>
        </is>
      </c>
      <c r="C4" s="5" t="n">
        <v>-5204</v>
      </c>
      <c r="D4" s="5" t="n">
        <v>-5572</v>
      </c>
    </row>
    <row r="5">
      <c r="A5" s="4" t="inlineStr">
        <is>
          <t>Long-term debt</t>
        </is>
      </c>
      <c r="C5" s="5" t="n">
        <v>485930</v>
      </c>
      <c r="D5" s="5" t="n">
        <v>485279</v>
      </c>
    </row>
    <row r="6">
      <c r="A6" s="4" t="inlineStr">
        <is>
          <t>Less current portion of long-term debt</t>
        </is>
      </c>
      <c r="C6" s="5" t="n">
        <v>7756</v>
      </c>
      <c r="D6" s="5" t="n">
        <v>9116</v>
      </c>
    </row>
    <row r="7">
      <c r="A7" s="4" t="inlineStr">
        <is>
          <t>Long-term debt due after one year, net</t>
        </is>
      </c>
      <c r="C7" s="6" t="n">
        <v>478174</v>
      </c>
      <c r="D7" s="6" t="n">
        <v>476163</v>
      </c>
    </row>
    <row r="8">
      <c r="A8" s="4" t="inlineStr">
        <is>
          <t>Finance Lease, Liability, Statement of Financial Position [Extensible Enumeration]</t>
        </is>
      </c>
      <c r="C8" s="4" t="inlineStr">
        <is>
          <t>Long-term debt</t>
        </is>
      </c>
      <c r="D8" s="4" t="inlineStr">
        <is>
          <t>Long-term debt</t>
        </is>
      </c>
    </row>
    <row r="9">
      <c r="A9" s="4" t="inlineStr">
        <is>
          <t>6.25% Senior Secured Notes Due 2028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carrying amount</t>
        </is>
      </c>
      <c r="C11" s="6" t="n">
        <v>478440</v>
      </c>
      <c r="D11" s="6" t="n">
        <v>478440</v>
      </c>
    </row>
    <row r="12">
      <c r="A12" s="4" t="inlineStr">
        <is>
          <t>8.75% Secured Financing Due 2025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 carrying amount</t>
        </is>
      </c>
      <c r="C14" s="6" t="n">
        <v>7028</v>
      </c>
      <c r="D14" s="6" t="n">
        <v>8516</v>
      </c>
    </row>
    <row r="15"/>
    <row r="16">
      <c r="A16" s="4" t="inlineStr">
        <is>
          <t>[1] Debt issuance costs as of March 31, 2025 and December 31, 2024 of approximat ely $ 0.6 million an d $ 0.6 million, respectively, relating to our Revolving Credit Facility are not included in Unamortized debt issuance costs. Such costs are included in our condensed consolidated balance sheet in Intangible and other assets, net.</t>
        </is>
      </c>
    </row>
  </sheetData>
  <mergeCells count="3">
    <mergeCell ref="A15:C15"/>
    <mergeCell ref="A16:C16"/>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 - USD ($) $ in Millions</t>
        </is>
      </c>
      <c r="B1" s="2" t="inlineStr">
        <is>
          <t>Mar. 31, 2025</t>
        </is>
      </c>
      <c r="C1" s="2" t="inlineStr">
        <is>
          <t>Dec. 31, 2024</t>
        </is>
      </c>
    </row>
    <row r="2">
      <c r="A2" s="4" t="inlineStr">
        <is>
          <t>6.25% Senior Secured Notes Due 2028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effective Interest Rate</t>
        </is>
      </c>
      <c r="B4" s="9" t="n">
        <v>0.0625</v>
      </c>
      <c r="C4" s="9" t="n">
        <v>0.0625</v>
      </c>
    </row>
    <row r="5">
      <c r="A5" s="4" t="inlineStr">
        <is>
          <t>8.75% Secured Financing Due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ffective Interest Rate</t>
        </is>
      </c>
      <c r="B7" s="9" t="n">
        <v>0.08749999999999999</v>
      </c>
      <c r="C7" s="9" t="n">
        <v>0.08749999999999999</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t>
        </is>
      </c>
      <c r="B10" s="7" t="n">
        <v>0.6</v>
      </c>
      <c r="C10" s="7" t="n">
        <v>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 Revolving Credit Facility, Senior Secured Notes and Secured Financing - Additional Information (Detail)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Repayments of debt instrument</t>
        </is>
      </c>
      <c r="B4" s="4" t="inlineStr">
        <is>
          <t xml:space="preserve"> </t>
        </is>
      </c>
      <c r="C4" s="6" t="n">
        <v>31316000</v>
      </c>
    </row>
    <row r="5">
      <c r="A5" s="4" t="inlineStr">
        <is>
          <t>(Gain) loss on extinguishments of debt</t>
        </is>
      </c>
      <c r="B5" s="4" t="inlineStr">
        <is>
          <t xml:space="preserve"> </t>
        </is>
      </c>
      <c r="C5" s="5" t="n">
        <v>1134000</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amount of revolving credit facility</t>
        </is>
      </c>
      <c r="B8" s="6" t="n">
        <v>75000000</v>
      </c>
      <c r="C8" s="4" t="inlineStr">
        <is>
          <t xml:space="preserve"> </t>
        </is>
      </c>
    </row>
    <row r="9">
      <c r="A9" s="4" t="inlineStr">
        <is>
          <t>Revolving credit facility, increase (decrease), net</t>
        </is>
      </c>
      <c r="B9" s="5" t="n">
        <v>25000000</v>
      </c>
      <c r="C9" s="4" t="inlineStr">
        <is>
          <t xml:space="preserve"> </t>
        </is>
      </c>
    </row>
    <row r="10">
      <c r="A10" s="4" t="inlineStr">
        <is>
          <t>Amount available for borrowing</t>
        </is>
      </c>
      <c r="B10" s="6" t="n">
        <v>7500000</v>
      </c>
      <c r="C10" s="4" t="inlineStr">
        <is>
          <t xml:space="preserve"> </t>
        </is>
      </c>
    </row>
    <row r="11">
      <c r="A11" s="4" t="inlineStr">
        <is>
          <t>Maturity date</t>
        </is>
      </c>
      <c r="B11" s="4" t="inlineStr">
        <is>
          <t>Dec. 21,  2028</t>
        </is>
      </c>
      <c r="C11" s="4" t="inlineStr">
        <is>
          <t xml:space="preserve"> </t>
        </is>
      </c>
    </row>
    <row r="12">
      <c r="A12" s="4" t="inlineStr">
        <is>
          <t>Available maximum borrowing capacity based on collateral</t>
        </is>
      </c>
      <c r="B12" s="6" t="n">
        <v>40000000</v>
      </c>
      <c r="C12" s="4" t="inlineStr">
        <is>
          <t xml:space="preserve"> </t>
        </is>
      </c>
    </row>
    <row r="13">
      <c r="A13" s="4" t="inlineStr">
        <is>
          <t>Revolving Credit Facility [Member] | Secured Overnight Financing Rate (SOFR) Overnight Index Swap Ra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9" t="n">
        <v>0.001</v>
      </c>
      <c r="C15" s="4" t="inlineStr">
        <is>
          <t xml:space="preserve"> </t>
        </is>
      </c>
    </row>
    <row r="16">
      <c r="A16" s="4" t="inlineStr">
        <is>
          <t>Debt instrument floor rate percentage</t>
        </is>
      </c>
      <c r="B16" s="10" t="n">
        <v>0</v>
      </c>
      <c r="C16" s="4" t="inlineStr">
        <is>
          <t xml:space="preserve"> </t>
        </is>
      </c>
    </row>
    <row r="17">
      <c r="A17" s="4" t="inlineStr">
        <is>
          <t>Debt instrument basis spread on variable rate</t>
        </is>
      </c>
      <c r="B17" s="11" t="n">
        <v>0.01625</v>
      </c>
      <c r="C17" s="4" t="inlineStr">
        <is>
          <t xml:space="preserve"> </t>
        </is>
      </c>
    </row>
    <row r="18">
      <c r="A18" s="4" t="inlineStr">
        <is>
          <t>6.25% Senior Secured Notes Due 202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 date</t>
        </is>
      </c>
      <c r="B20" s="4" t="inlineStr">
        <is>
          <t>Oct. 15,  2028</t>
        </is>
      </c>
      <c r="C20" s="4" t="inlineStr">
        <is>
          <t xml:space="preserve"> </t>
        </is>
      </c>
    </row>
    <row r="21">
      <c r="A21" s="4" t="inlineStr">
        <is>
          <t>Debt issued - principal amount</t>
        </is>
      </c>
      <c r="B21" s="6" t="n">
        <v>700000000</v>
      </c>
      <c r="C21" s="4" t="inlineStr">
        <is>
          <t xml:space="preserve"> </t>
        </is>
      </c>
    </row>
    <row r="22">
      <c r="A22" s="4" t="inlineStr">
        <is>
          <t>Debt instrument, interest rate</t>
        </is>
      </c>
      <c r="B22" s="9" t="n">
        <v>0.0625</v>
      </c>
      <c r="C22" s="4" t="inlineStr">
        <is>
          <t xml:space="preserve"> </t>
        </is>
      </c>
    </row>
    <row r="23">
      <c r="A23" s="4" t="inlineStr">
        <is>
          <t>Debt instrument, maturity term</t>
        </is>
      </c>
      <c r="B23" s="4" t="inlineStr">
        <is>
          <t>2028</t>
        </is>
      </c>
      <c r="C23" s="4" t="inlineStr">
        <is>
          <t xml:space="preserve"> </t>
        </is>
      </c>
    </row>
    <row r="24">
      <c r="A24" s="4" t="inlineStr">
        <is>
          <t>Repayments of debt instrument</t>
        </is>
      </c>
      <c r="B24" s="6" t="n">
        <v>0</v>
      </c>
      <c r="C24" s="5" t="n">
        <v>32900000</v>
      </c>
    </row>
    <row r="25">
      <c r="A25" s="4" t="inlineStr">
        <is>
          <t>Extinguishment of debt</t>
        </is>
      </c>
      <c r="B25" s="4" t="inlineStr">
        <is>
          <t xml:space="preserve"> </t>
        </is>
      </c>
      <c r="C25" s="5" t="n">
        <v>31300000</v>
      </c>
    </row>
    <row r="26">
      <c r="A26" s="4" t="inlineStr">
        <is>
          <t>(Gain) loss on extinguishments of debt</t>
        </is>
      </c>
      <c r="B26" s="4" t="inlineStr">
        <is>
          <t xml:space="preserve"> </t>
        </is>
      </c>
      <c r="C26" s="6" t="n">
        <v>1100000</v>
      </c>
    </row>
    <row r="27">
      <c r="A27" s="4" t="inlineStr">
        <is>
          <t>6.25% Senior Secured Notes Due 2028 [Member] | Revolving Credit Facility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Oct. 15,  2028</t>
        </is>
      </c>
      <c r="C29" s="4" t="inlineStr">
        <is>
          <t xml:space="preserve"> </t>
        </is>
      </c>
    </row>
    <row r="30">
      <c r="A30" s="4" t="inlineStr">
        <is>
          <t>8.75% Secured Financing Due 2025 [Member] | El Dorado Ammonia L.L.C.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turity date</t>
        </is>
      </c>
      <c r="B32" s="4" t="inlineStr">
        <is>
          <t>Aug. 31,  2025</t>
        </is>
      </c>
      <c r="C32" s="4" t="inlineStr">
        <is>
          <t xml:space="preserve"> </t>
        </is>
      </c>
    </row>
    <row r="33">
      <c r="A33" s="4" t="inlineStr">
        <is>
          <t>Debt issued - principal amount</t>
        </is>
      </c>
      <c r="B33" s="6" t="n">
        <v>30000000</v>
      </c>
      <c r="C33" s="4" t="inlineStr">
        <is>
          <t xml:space="preserve"> </t>
        </is>
      </c>
    </row>
    <row r="34">
      <c r="A34" s="4" t="inlineStr">
        <is>
          <t>Debt instrument, frequency of interest payment</t>
        </is>
      </c>
      <c r="B34" s="4" t="inlineStr">
        <is>
          <t>Principal and interest are payable in 60 equal monthly installments with a final balloon payment of approximately $5 million due in August 2025</t>
        </is>
      </c>
      <c r="C34" s="4" t="inlineStr">
        <is>
          <t xml:space="preserve"> </t>
        </is>
      </c>
    </row>
    <row r="35">
      <c r="A35" s="4" t="inlineStr">
        <is>
          <t>Final balloon payment</t>
        </is>
      </c>
      <c r="B35" s="6" t="n">
        <v>5000000</v>
      </c>
      <c r="C35" s="4" t="inlineStr">
        <is>
          <t xml:space="preserve"> </t>
        </is>
      </c>
    </row>
    <row r="36">
      <c r="A36" s="4" t="inlineStr">
        <is>
          <t>Financial Covenant [Member] | Revolving Credit Facility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orking capital revolver loan requirements</t>
        </is>
      </c>
      <c r="B38" s="4" t="inlineStr">
        <is>
          <t>the Borrowers must maintain a minimum fixed charge coverage ratio of not less than 1.00:1.00</t>
        </is>
      </c>
      <c r="C38" s="4" t="inlineStr">
        <is>
          <t xml:space="preserve"> </t>
        </is>
      </c>
    </row>
    <row r="39">
      <c r="A39" s="4" t="inlineStr">
        <is>
          <t>Letter of Credit [Member] | Revolving Credit Facility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ximum amount of revolving credit facility</t>
        </is>
      </c>
      <c r="B41" s="6" t="n">
        <v>10000000</v>
      </c>
      <c r="C4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7" customWidth="1" min="2" max="2"/>
  </cols>
  <sheetData>
    <row r="1">
      <c r="A1" s="1" t="inlineStr">
        <is>
          <t>Commitments and Contingencies - Additional Information (Detail) MMBTU in Millions</t>
        </is>
      </c>
      <c r="B1" s="2" t="inlineStr">
        <is>
          <t>3 Months Ended</t>
        </is>
      </c>
    </row>
    <row r="2">
      <c r="B2" s="2" t="inlineStr">
        <is>
          <t>Mar. 31, 2025 USD ($) MMBTU $ / MMBTU</t>
        </is>
      </c>
    </row>
    <row r="3">
      <c r="A3" s="3" t="inlineStr">
        <is>
          <t>Commitments And Contingencies [Line Items]</t>
        </is>
      </c>
      <c r="B3" s="4" t="inlineStr">
        <is>
          <t xml:space="preserve"> </t>
        </is>
      </c>
    </row>
    <row r="4">
      <c r="A4" s="4" t="inlineStr">
        <is>
          <t>Accrued liabilities for environmental matters</t>
        </is>
      </c>
      <c r="B4" s="6" t="n">
        <v>600000</v>
      </c>
    </row>
    <row r="5">
      <c r="A5" s="4" t="inlineStr">
        <is>
          <t>Environmental Loss Contingency, Statement of Financial Position [Extensible Enumeration]</t>
        </is>
      </c>
      <c r="B5" s="4" t="inlineStr">
        <is>
          <t>Other Accrued Liabilities, Current, Accrued And Other Liabilities Noncurrent</t>
        </is>
      </c>
    </row>
    <row r="6">
      <c r="A6" s="4" t="inlineStr">
        <is>
          <t>Percentage of payment of investigation costs agreed by Hallowell Facility</t>
        </is>
      </c>
      <c r="B6" s="10" t="n">
        <v>0.5</v>
      </c>
    </row>
    <row r="7">
      <c r="A7" s="4" t="inlineStr">
        <is>
          <t>Liability reserve</t>
        </is>
      </c>
      <c r="B7" s="6" t="n">
        <v>0</v>
      </c>
    </row>
    <row r="8">
      <c r="A8" s="4" t="inlineStr">
        <is>
          <t>Natural Gas Purchase Commitments [Member]</t>
        </is>
      </c>
      <c r="B8" s="4" t="inlineStr">
        <is>
          <t xml:space="preserve"> </t>
        </is>
      </c>
    </row>
    <row r="9">
      <c r="A9" s="3" t="inlineStr">
        <is>
          <t>Commitments And Contingencies [Line Items]</t>
        </is>
      </c>
      <c r="B9" s="4" t="inlineStr">
        <is>
          <t xml:space="preserve"> </t>
        </is>
      </c>
    </row>
    <row r="10">
      <c r="A10" s="4" t="inlineStr">
        <is>
          <t>Natural gas purchase commitments volume | MMBTU</t>
        </is>
      </c>
      <c r="B10" s="12" t="n">
        <v>0.5</v>
      </c>
    </row>
    <row r="11">
      <c r="A11" s="4" t="inlineStr">
        <is>
          <t>Weighted average price of natural gas per unit | $ / MMBTU</t>
        </is>
      </c>
      <c r="B11" s="13" t="n">
        <v>3.61</v>
      </c>
    </row>
    <row r="12">
      <c r="A12" s="4" t="inlineStr">
        <is>
          <t>Weighted average purchase price of natural gas</t>
        </is>
      </c>
      <c r="B12" s="6" t="n">
        <v>1900000</v>
      </c>
    </row>
    <row r="13">
      <c r="A13" s="4" t="inlineStr">
        <is>
          <t>Weighted average natural gas market price per unit | $ / MMBTU</t>
        </is>
      </c>
      <c r="B13" s="13" t="n">
        <v>3.61</v>
      </c>
    </row>
    <row r="14">
      <c r="A14" s="4" t="inlineStr">
        <is>
          <t>Weighted average natural gas market price</t>
        </is>
      </c>
      <c r="B14" s="6" t="n">
        <v>19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Financial Instruments - Additional Information (Detail) $ in Thousands</t>
        </is>
      </c>
      <c r="B1" s="2" t="inlineStr">
        <is>
          <t>3 Months Ended</t>
        </is>
      </c>
      <c r="C1" s="2" t="inlineStr">
        <is>
          <t>12 Months Ended</t>
        </is>
      </c>
    </row>
    <row r="2">
      <c r="B2" s="2" t="inlineStr">
        <is>
          <t>Mar. 31, 2025 USD ($) MMBTU</t>
        </is>
      </c>
      <c r="C2" s="2" t="inlineStr">
        <is>
          <t>Dec. 31, 2024 USD ($) MMBTU</t>
        </is>
      </c>
    </row>
    <row r="3">
      <c r="A3" s="3" t="inlineStr">
        <is>
          <t>Derivative Instruments And Hedging Activities Disclosures [Line Items]</t>
        </is>
      </c>
      <c r="B3" s="4" t="inlineStr">
        <is>
          <t xml:space="preserve"> </t>
        </is>
      </c>
      <c r="C3" s="4" t="inlineStr">
        <is>
          <t xml:space="preserve"> </t>
        </is>
      </c>
    </row>
    <row r="4">
      <c r="A4" s="4" t="inlineStr">
        <is>
          <t>Financial instruments with fair values | $</t>
        </is>
      </c>
      <c r="B4" s="6" t="n">
        <v>0</v>
      </c>
      <c r="C4" s="6" t="n">
        <v>0</v>
      </c>
    </row>
    <row r="5">
      <c r="A5" s="4" t="inlineStr">
        <is>
          <t>Natural Gas Purchase Commitment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atural gas purchase commitments volume</t>
        </is>
      </c>
      <c r="B7" s="5" t="n">
        <v>500000</v>
      </c>
      <c r="C7" s="4" t="inlineStr">
        <is>
          <t xml:space="preserve"> </t>
        </is>
      </c>
    </row>
    <row r="8">
      <c r="A8" s="4" t="inlineStr">
        <is>
          <t>Natural Gas Purchase Commitments [Member] | Level 2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atural gas purchase commitments volume</t>
        </is>
      </c>
      <c r="B10" s="5" t="n">
        <v>0</v>
      </c>
      <c r="C10"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Short-term investments, Carrying Amount</t>
        </is>
      </c>
      <c r="B3" s="6" t="n">
        <v>148516</v>
      </c>
      <c r="C3" s="6" t="n">
        <v>163971</v>
      </c>
    </row>
    <row r="4">
      <c r="A4" s="4" t="inlineStr">
        <is>
          <t>Short-term investments, Estimated Fair Value</t>
        </is>
      </c>
      <c r="B4" s="5" t="n">
        <v>149000</v>
      </c>
      <c r="C4" s="5" t="n">
        <v>164000</v>
      </c>
    </row>
    <row r="5">
      <c r="A5" s="4" t="inlineStr">
        <is>
          <t>Senior Not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rrying Amount</t>
        </is>
      </c>
      <c r="B7" s="5" t="n">
        <v>478000</v>
      </c>
      <c r="C7" s="5" t="n">
        <v>478000</v>
      </c>
    </row>
    <row r="8">
      <c r="A8" s="4" t="inlineStr">
        <is>
          <t>Estimated Fair Value</t>
        </is>
      </c>
      <c r="B8" s="6" t="n">
        <v>459000</v>
      </c>
      <c r="C8" s="6" t="n">
        <v>46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Net sales</t>
        </is>
      </c>
      <c r="B3" s="6" t="n">
        <v>143432</v>
      </c>
      <c r="C3" s="6" t="n">
        <v>138204</v>
      </c>
    </row>
    <row r="4">
      <c r="A4" s="4" t="inlineStr">
        <is>
          <t>Cost of sales</t>
        </is>
      </c>
      <c r="B4" s="5" t="n">
        <v>129048</v>
      </c>
      <c r="C4" s="5" t="n">
        <v>115926</v>
      </c>
    </row>
    <row r="5">
      <c r="A5" s="4" t="inlineStr">
        <is>
          <t>Gross profit</t>
        </is>
      </c>
      <c r="B5" s="5" t="n">
        <v>14384</v>
      </c>
      <c r="C5" s="5" t="n">
        <v>22278</v>
      </c>
    </row>
    <row r="6">
      <c r="A6" s="4" t="inlineStr">
        <is>
          <t>Selling, general and administrative expense</t>
        </is>
      </c>
      <c r="B6" s="5" t="n">
        <v>10153</v>
      </c>
      <c r="C6" s="5" t="n">
        <v>10294</v>
      </c>
    </row>
    <row r="7">
      <c r="A7" s="4" t="inlineStr">
        <is>
          <t>Other (income) expense, net</t>
        </is>
      </c>
      <c r="B7" s="5" t="n">
        <v>-237</v>
      </c>
      <c r="C7" s="5" t="n">
        <v>724</v>
      </c>
    </row>
    <row r="8">
      <c r="A8" s="4" t="inlineStr">
        <is>
          <t>Operating income</t>
        </is>
      </c>
      <c r="B8" s="5" t="n">
        <v>4468</v>
      </c>
      <c r="C8" s="5" t="n">
        <v>11260</v>
      </c>
    </row>
    <row r="9">
      <c r="A9" s="4" t="inlineStr">
        <is>
          <t>Interest expense, net</t>
        </is>
      </c>
      <c r="B9" s="5" t="n">
        <v>8064</v>
      </c>
      <c r="C9" s="5" t="n">
        <v>9729</v>
      </c>
    </row>
    <row r="10">
      <c r="A10" s="4" t="inlineStr">
        <is>
          <t>(Gain) on extinguishment of debt</t>
        </is>
      </c>
      <c r="B10" s="4" t="inlineStr">
        <is>
          <t xml:space="preserve"> </t>
        </is>
      </c>
      <c r="C10" s="5" t="n">
        <v>-1134</v>
      </c>
    </row>
    <row r="11">
      <c r="A11" s="4" t="inlineStr">
        <is>
          <t>Non-operating other income, net</t>
        </is>
      </c>
      <c r="B11" s="5" t="n">
        <v>-1673</v>
      </c>
      <c r="C11" s="5" t="n">
        <v>-3561</v>
      </c>
    </row>
    <row r="12">
      <c r="A12" s="4" t="inlineStr">
        <is>
          <t>(Loss) income before income taxes</t>
        </is>
      </c>
      <c r="B12" s="5" t="n">
        <v>-1923</v>
      </c>
      <c r="C12" s="5" t="n">
        <v>6226</v>
      </c>
    </row>
    <row r="13">
      <c r="A13" s="4" t="inlineStr">
        <is>
          <t>(Benefit) provision for income taxes</t>
        </is>
      </c>
      <c r="B13" s="5" t="n">
        <v>-283</v>
      </c>
      <c r="C13" s="5" t="n">
        <v>603</v>
      </c>
    </row>
    <row r="14">
      <c r="A14" s="4" t="inlineStr">
        <is>
          <t>Net (loss) income</t>
        </is>
      </c>
      <c r="B14" s="6" t="n">
        <v>-1640</v>
      </c>
      <c r="C14" s="6" t="n">
        <v>5623</v>
      </c>
    </row>
    <row r="15">
      <c r="A15" s="3" t="inlineStr">
        <is>
          <t>Basic:</t>
        </is>
      </c>
      <c r="B15" s="4" t="inlineStr">
        <is>
          <t xml:space="preserve"> </t>
        </is>
      </c>
      <c r="C15" s="4" t="inlineStr">
        <is>
          <t xml:space="preserve"> </t>
        </is>
      </c>
    </row>
    <row r="16">
      <c r="A16" s="4" t="inlineStr">
        <is>
          <t>Net (loss) income</t>
        </is>
      </c>
      <c r="B16" s="8" t="n">
        <v>-0.02</v>
      </c>
      <c r="C16" s="8" t="n">
        <v>0.08</v>
      </c>
    </row>
    <row r="17">
      <c r="A17" s="3" t="inlineStr">
        <is>
          <t>Diluted:</t>
        </is>
      </c>
      <c r="B17" s="4" t="inlineStr">
        <is>
          <t xml:space="preserve"> </t>
        </is>
      </c>
      <c r="C17" s="4" t="inlineStr">
        <is>
          <t xml:space="preserve"> </t>
        </is>
      </c>
    </row>
    <row r="18">
      <c r="A18" s="4" t="inlineStr">
        <is>
          <t>Net (loss) income</t>
        </is>
      </c>
      <c r="B18" s="8" t="n">
        <v>-0.02</v>
      </c>
      <c r="C18" s="8"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Parenthetical) (Detail)</t>
        </is>
      </c>
      <c r="B1" s="2" t="inlineStr">
        <is>
          <t>Mar. 31, 2025</t>
        </is>
      </c>
      <c r="C1" s="2" t="inlineStr">
        <is>
          <t>Dec. 31, 2024</t>
        </is>
      </c>
    </row>
    <row r="2">
      <c r="A2" s="3" t="inlineStr">
        <is>
          <t>Offsetting [Abstract]</t>
        </is>
      </c>
      <c r="B2" s="4" t="inlineStr">
        <is>
          <t xml:space="preserve"> </t>
        </is>
      </c>
      <c r="C2" s="4" t="inlineStr">
        <is>
          <t xml:space="preserve"> </t>
        </is>
      </c>
    </row>
    <row r="3">
      <c r="A3" s="4" t="inlineStr">
        <is>
          <t>Quoted price</t>
        </is>
      </c>
      <c r="B3" s="5" t="n">
        <v>96</v>
      </c>
      <c r="C3" s="12" t="n">
        <v>96.4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Benefit) Provision for Income Taxes (Detail)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State</t>
        </is>
      </c>
      <c r="B4" s="6" t="n">
        <v>53</v>
      </c>
      <c r="C4" s="6" t="n">
        <v>-216</v>
      </c>
    </row>
    <row r="5">
      <c r="A5" s="4" t="inlineStr">
        <is>
          <t>Total Current</t>
        </is>
      </c>
      <c r="B5" s="5" t="n">
        <v>53</v>
      </c>
      <c r="C5" s="5" t="n">
        <v>-216</v>
      </c>
    </row>
    <row r="6">
      <c r="A6" s="3" t="inlineStr">
        <is>
          <t>Deferred:</t>
        </is>
      </c>
      <c r="B6" s="4" t="inlineStr">
        <is>
          <t xml:space="preserve"> </t>
        </is>
      </c>
      <c r="C6" s="4" t="inlineStr">
        <is>
          <t xml:space="preserve"> </t>
        </is>
      </c>
    </row>
    <row r="7">
      <c r="A7" s="4" t="inlineStr">
        <is>
          <t>Federal</t>
        </is>
      </c>
      <c r="B7" s="5" t="n">
        <v>-208</v>
      </c>
      <c r="C7" s="5" t="n">
        <v>985</v>
      </c>
    </row>
    <row r="8">
      <c r="A8" s="4" t="inlineStr">
        <is>
          <t>State</t>
        </is>
      </c>
      <c r="B8" s="5" t="n">
        <v>-128</v>
      </c>
      <c r="C8" s="5" t="n">
        <v>-166</v>
      </c>
    </row>
    <row r="9">
      <c r="A9" s="4" t="inlineStr">
        <is>
          <t>Total Deferred</t>
        </is>
      </c>
      <c r="B9" s="5" t="n">
        <v>-336</v>
      </c>
      <c r="C9" s="5" t="n">
        <v>819</v>
      </c>
    </row>
    <row r="10">
      <c r="A10" s="4" t="inlineStr">
        <is>
          <t>(Benefit) provision for income taxes</t>
        </is>
      </c>
      <c r="B10" s="6" t="n">
        <v>-283</v>
      </c>
      <c r="C10" s="6" t="n">
        <v>6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Benefit) provision for income taxes</t>
        </is>
      </c>
      <c r="B4" s="6" t="n">
        <v>-283</v>
      </c>
      <c r="C4" s="6" t="n">
        <v>603</v>
      </c>
    </row>
    <row r="5">
      <c r="A5" s="4" t="inlineStr">
        <is>
          <t>Percentage of (benefit) provision on pre-tax (loss) income</t>
        </is>
      </c>
      <c r="B5" s="4" t="inlineStr">
        <is>
          <t>(14.70%)</t>
        </is>
      </c>
      <c r="C5" s="9" t="n">
        <v>0.097</v>
      </c>
    </row>
    <row r="6">
      <c r="A6" s="4" t="inlineStr">
        <is>
          <t>State and Local Jurisdiction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Valuation allowance reduction, Change</t>
        </is>
      </c>
      <c r="B8" s="6" t="n">
        <v>1200</v>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ummary of Net Sales Disaggregated by Principal Markets (Detail) - USD ($) $ in Thousand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143432</v>
      </c>
      <c r="C4" s="6" t="n">
        <v>138204</v>
      </c>
    </row>
    <row r="5">
      <c r="A5" s="4" t="inlineStr">
        <is>
          <t>Chemical</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Net sales</t>
        </is>
      </c>
      <c r="B7" s="5" t="n">
        <v>143432</v>
      </c>
      <c r="C7" s="5" t="n">
        <v>138204</v>
      </c>
    </row>
    <row r="8">
      <c r="A8" s="4" t="inlineStr">
        <is>
          <t>Chemical | AN and Nitric Acid</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5" t="n">
        <v>57618</v>
      </c>
      <c r="C10" s="5" t="n">
        <v>48435</v>
      </c>
    </row>
    <row r="11">
      <c r="A11" s="4" t="inlineStr">
        <is>
          <t>Chemical | Urea ammonium nitrate (UAN)</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5" t="n">
        <v>43865</v>
      </c>
      <c r="C13" s="5" t="n">
        <v>41192</v>
      </c>
    </row>
    <row r="14">
      <c r="A14" s="4" t="inlineStr">
        <is>
          <t>Chemical | Ammonia</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Net sales</t>
        </is>
      </c>
      <c r="B16" s="5" t="n">
        <v>33272</v>
      </c>
      <c r="C16" s="5" t="n">
        <v>39530</v>
      </c>
    </row>
    <row r="17">
      <c r="A17" s="4" t="inlineStr">
        <is>
          <t>Chemical | Other</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6" t="n">
        <v>8677</v>
      </c>
      <c r="C19" s="6" t="n">
        <v>904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et Sales - Additional Information (Detail) - USD ($)</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maining performance obligation, expected timing of satisfaction, description</t>
        </is>
      </c>
      <c r="B4" s="4" t="inlineStr">
        <is>
          <t>For our contracts with a duration greater than one year at contract inception, the average remaining expected duration was approximately 34 months</t>
        </is>
      </c>
      <c r="C4" s="4" t="inlineStr">
        <is>
          <t xml:space="preserve"> </t>
        </is>
      </c>
      <c r="D4" s="4" t="inlineStr">
        <is>
          <t xml:space="preserve"> </t>
        </is>
      </c>
    </row>
    <row r="5">
      <c r="A5" s="4" t="inlineStr">
        <is>
          <t>Average revenue remaining performance obligation expected timing of satisfaction period</t>
        </is>
      </c>
      <c r="B5" s="4" t="inlineStr">
        <is>
          <t>34 months</t>
        </is>
      </c>
      <c r="C5" s="4" t="inlineStr">
        <is>
          <t xml:space="preserve"> </t>
        </is>
      </c>
      <c r="D5" s="4" t="inlineStr">
        <is>
          <t xml:space="preserve"> </t>
        </is>
      </c>
    </row>
    <row r="6">
      <c r="A6" s="4" t="inlineStr">
        <is>
          <t>Contract liabilities</t>
        </is>
      </c>
      <c r="B6" s="6" t="n">
        <v>11300000</v>
      </c>
      <c r="C6" s="4" t="inlineStr">
        <is>
          <t xml:space="preserve"> </t>
        </is>
      </c>
      <c r="D6" s="6" t="n">
        <v>1100000</v>
      </c>
    </row>
    <row r="7">
      <c r="A7" s="4" t="inlineStr">
        <is>
          <t>Contract with customer, liability partially offset revenue recognized</t>
        </is>
      </c>
      <c r="B7" s="5" t="n">
        <v>35000</v>
      </c>
      <c r="C7" s="6" t="n">
        <v>100000</v>
      </c>
      <c r="D7" s="4" t="inlineStr">
        <is>
          <t xml:space="preserve"> </t>
        </is>
      </c>
    </row>
    <row r="8">
      <c r="A8" s="4" t="inlineStr">
        <is>
          <t>Amount of remaining performance obligation</t>
        </is>
      </c>
      <c r="B8" s="6" t="n">
        <v>13270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t Sales - Additional Information (Detail 1)</t>
        </is>
      </c>
      <c r="B1" s="2" t="inlineStr">
        <is>
          <t>3 Months Ended</t>
        </is>
      </c>
    </row>
    <row r="2">
      <c r="B2" s="2" t="inlineStr">
        <is>
          <t>Mar. 31, 2025</t>
        </is>
      </c>
    </row>
    <row r="3">
      <c r="A3" s="4" t="inlineStr">
        <is>
          <t>Revenue, Remaining Performance Obligation, Expected Timing of Satisfaction, Start Date: 2025-04-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10" t="n">
        <v>0.58</v>
      </c>
    </row>
    <row r="6">
      <c r="A6" s="4" t="inlineStr">
        <is>
          <t>Revenue, Remaining Performance Obligation, Expected Timing of Satisfaction, Period</t>
        </is>
      </c>
      <c r="B6" s="4" t="inlineStr">
        <is>
          <t>33 months</t>
        </is>
      </c>
    </row>
    <row r="7">
      <c r="A7" s="4" t="inlineStr">
        <is>
          <t>Revenue, Remaining Performance Obligation, Expected Timing of Satisfaction, Start Date: 2028-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10" t="n">
        <v>0.24</v>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Relating to Cash Flow Activities (Detail) - USD ($) $ in Thousands</t>
        </is>
      </c>
      <c r="B1" s="2" t="inlineStr">
        <is>
          <t>3 Months Ended</t>
        </is>
      </c>
    </row>
    <row r="2">
      <c r="B2" s="2" t="inlineStr">
        <is>
          <t>Mar. 31, 2025</t>
        </is>
      </c>
      <c r="C2" s="2" t="inlineStr">
        <is>
          <t>Mar. 31, 2024</t>
        </is>
      </c>
    </row>
    <row r="3">
      <c r="A3" s="3" t="inlineStr">
        <is>
          <t>Cash payments (refunds) for:</t>
        </is>
      </c>
      <c r="B3" s="4" t="inlineStr">
        <is>
          <t xml:space="preserve"> </t>
        </is>
      </c>
      <c r="C3" s="4" t="inlineStr">
        <is>
          <t xml:space="preserve"> </t>
        </is>
      </c>
    </row>
    <row r="4">
      <c r="A4" s="4" t="inlineStr">
        <is>
          <t>Interest on long-term debt and other, net of capitalized interest</t>
        </is>
      </c>
      <c r="B4" s="6" t="n">
        <v>181</v>
      </c>
      <c r="C4" s="6" t="n">
        <v>1271</v>
      </c>
    </row>
    <row r="5">
      <c r="A5" s="4" t="inlineStr">
        <is>
          <t>Income taxes, net</t>
        </is>
      </c>
      <c r="B5" s="5" t="n">
        <v>0</v>
      </c>
      <c r="C5" s="5" t="n">
        <v>-112</v>
      </c>
    </row>
    <row r="6">
      <c r="A6" s="3" t="inlineStr">
        <is>
          <t>Noncash investing and financing activities:</t>
        </is>
      </c>
      <c r="B6" s="4" t="inlineStr">
        <is>
          <t xml:space="preserve"> </t>
        </is>
      </c>
      <c r="C6" s="4" t="inlineStr">
        <is>
          <t xml:space="preserve"> </t>
        </is>
      </c>
    </row>
    <row r="7">
      <c r="A7" s="4" t="inlineStr">
        <is>
          <t>Property, plant and equipment acquired and not yet paid at end of period</t>
        </is>
      </c>
      <c r="B7" s="6" t="n">
        <v>18891</v>
      </c>
      <c r="C7" s="5" t="n">
        <v>19957</v>
      </c>
    </row>
    <row r="8">
      <c r="A8" s="4" t="inlineStr">
        <is>
          <t>(Gain) loss on extinguishments of debt</t>
        </is>
      </c>
      <c r="B8" s="4" t="inlineStr">
        <is>
          <t xml:space="preserve"> </t>
        </is>
      </c>
      <c r="C8" s="5" t="n">
        <v>-1134</v>
      </c>
    </row>
    <row r="9">
      <c r="A9" s="4" t="inlineStr">
        <is>
          <t>Accounts payable associated with debt-related costs</t>
        </is>
      </c>
      <c r="B9" s="4" t="inlineStr">
        <is>
          <t xml:space="preserve"> </t>
        </is>
      </c>
      <c r="C9" s="6" t="n">
        <v>4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 Summary of Information about Reported Segment Revenue, Measures of Segment's Profit or Loss, Significant Segment Expenses and Measure of Segment's Asset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sales</t>
        </is>
      </c>
      <c r="B4" s="6" t="n">
        <v>143432</v>
      </c>
      <c r="C4" s="6" t="n">
        <v>138204</v>
      </c>
    </row>
    <row r="5">
      <c r="A5" s="3" t="inlineStr">
        <is>
          <t>Less:</t>
        </is>
      </c>
      <c r="B5" s="4" t="inlineStr">
        <is>
          <t xml:space="preserve"> </t>
        </is>
      </c>
      <c r="C5" s="4" t="inlineStr">
        <is>
          <t xml:space="preserve"> </t>
        </is>
      </c>
    </row>
    <row r="6">
      <c r="A6" s="4" t="inlineStr">
        <is>
          <t>Cost of sales excluding depreciation, amortization and turnaround expense</t>
        </is>
      </c>
      <c r="B6" s="5" t="n">
        <v>106990</v>
      </c>
      <c r="C6" s="5" t="n">
        <v>97917</v>
      </c>
    </row>
    <row r="7">
      <c r="A7" s="4" t="inlineStr">
        <is>
          <t>Depreciation and amortization</t>
        </is>
      </c>
      <c r="B7" s="5" t="n">
        <v>20063</v>
      </c>
      <c r="C7" s="5" t="n">
        <v>17094</v>
      </c>
    </row>
    <row r="8">
      <c r="A8" s="4" t="inlineStr">
        <is>
          <t>Turnaround expense</t>
        </is>
      </c>
      <c r="B8" s="5" t="n">
        <v>1995</v>
      </c>
      <c r="C8" s="5" t="n">
        <v>915</v>
      </c>
    </row>
    <row r="9">
      <c r="A9" s="4" t="inlineStr">
        <is>
          <t>Total cost of sales</t>
        </is>
      </c>
      <c r="B9" s="5" t="n">
        <v>129048</v>
      </c>
      <c r="C9" s="5" t="n">
        <v>115926</v>
      </c>
    </row>
    <row r="10">
      <c r="A10" s="3" t="inlineStr">
        <is>
          <t>Selling, general and administrative</t>
        </is>
      </c>
      <c r="B10" s="4" t="inlineStr">
        <is>
          <t xml:space="preserve"> </t>
        </is>
      </c>
      <c r="C10" s="4" t="inlineStr">
        <is>
          <t xml:space="preserve"> </t>
        </is>
      </c>
    </row>
    <row r="11">
      <c r="A11" s="4" t="inlineStr">
        <is>
          <t>Wages and benefits</t>
        </is>
      </c>
      <c r="B11" s="5" t="n">
        <v>6219</v>
      </c>
      <c r="C11" s="5" t="n">
        <v>6143</v>
      </c>
    </row>
    <row r="12">
      <c r="A12" s="4" t="inlineStr">
        <is>
          <t>Other selling general and administrative</t>
        </is>
      </c>
      <c r="B12" s="5" t="n">
        <v>3934</v>
      </c>
      <c r="C12" s="5" t="n">
        <v>4151</v>
      </c>
    </row>
    <row r="13">
      <c r="A13" s="4" t="inlineStr">
        <is>
          <t>Total selling general and administrative</t>
        </is>
      </c>
      <c r="B13" s="5" t="n">
        <v>10153</v>
      </c>
      <c r="C13" s="5" t="n">
        <v>10294</v>
      </c>
    </row>
    <row r="14">
      <c r="A14" s="4" t="inlineStr">
        <is>
          <t>Interest expense</t>
        </is>
      </c>
      <c r="B14" s="5" t="n">
        <v>8064</v>
      </c>
      <c r="C14" s="5" t="n">
        <v>9729</v>
      </c>
    </row>
    <row r="15">
      <c r="A15" s="4" t="inlineStr">
        <is>
          <t>(Gain) loss on extinguishments of debt</t>
        </is>
      </c>
      <c r="B15" s="4" t="inlineStr">
        <is>
          <t xml:space="preserve"> </t>
        </is>
      </c>
      <c r="C15" s="5" t="n">
        <v>-1134</v>
      </c>
    </row>
    <row r="16">
      <c r="A16" s="4" t="inlineStr">
        <is>
          <t>Loss from asset write-down and disposals</t>
        </is>
      </c>
      <c r="B16" s="5" t="n">
        <v>71</v>
      </c>
      <c r="C16" s="5" t="n">
        <v>1455</v>
      </c>
    </row>
    <row r="17">
      <c r="A17" s="4" t="inlineStr">
        <is>
          <t>Income tax (benefit) provision</t>
        </is>
      </c>
      <c r="B17" s="5" t="n">
        <v>-283</v>
      </c>
      <c r="C17" s="5" t="n">
        <v>603</v>
      </c>
    </row>
    <row r="18">
      <c r="A18" s="4" t="inlineStr">
        <is>
          <t>Other segment items</t>
        </is>
      </c>
      <c r="B18" s="5" t="n">
        <v>-1981</v>
      </c>
      <c r="C18" s="5" t="n">
        <v>-4292</v>
      </c>
    </row>
    <row r="19">
      <c r="A19" s="4" t="inlineStr">
        <is>
          <t>Net (loss) income</t>
        </is>
      </c>
      <c r="B19" s="5" t="n">
        <v>-1640</v>
      </c>
      <c r="C19" s="5" t="n">
        <v>5623</v>
      </c>
    </row>
    <row r="20">
      <c r="A20" s="3" t="inlineStr">
        <is>
          <t>Reconciliation of Profit or Loss [Abstract]</t>
        </is>
      </c>
      <c r="B20" s="4" t="inlineStr">
        <is>
          <t xml:space="preserve"> </t>
        </is>
      </c>
      <c r="C20" s="4" t="inlineStr">
        <is>
          <t xml:space="preserve"> </t>
        </is>
      </c>
    </row>
    <row r="21">
      <c r="A21" s="4" t="inlineStr">
        <is>
          <t>Adjustments and reconciling items</t>
        </is>
      </c>
      <c r="B21" s="6" t="n">
        <v>0</v>
      </c>
      <c r="C21"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27"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Treasury Stock [Member]</t>
        </is>
      </c>
      <c r="E1" s="2" t="inlineStr">
        <is>
          <t>Capital in Excess of Par Value [Member]</t>
        </is>
      </c>
      <c r="F1" s="2" t="inlineStr">
        <is>
          <t>Retained Earnings [Member]</t>
        </is>
      </c>
    </row>
    <row r="2">
      <c r="A2" s="4" t="inlineStr">
        <is>
          <t>Balance at Dec. 31, 2023</t>
        </is>
      </c>
      <c r="B2" s="6" t="n">
        <v>518331</v>
      </c>
      <c r="C2" s="6" t="n">
        <v>9117</v>
      </c>
      <c r="D2" s="6" t="n">
        <v>-218827</v>
      </c>
      <c r="E2" s="6" t="n">
        <v>501026</v>
      </c>
      <c r="F2" s="6" t="n">
        <v>227015</v>
      </c>
    </row>
    <row r="3">
      <c r="A3" s="4" t="inlineStr">
        <is>
          <t>Balance, shares at Dec. 31, 2023</t>
        </is>
      </c>
      <c r="B3" s="4" t="inlineStr">
        <is>
          <t xml:space="preserve"> </t>
        </is>
      </c>
      <c r="C3" s="5" t="n">
        <v>91168</v>
      </c>
      <c r="D3" s="4" t="inlineStr">
        <is>
          <t xml:space="preserve"> </t>
        </is>
      </c>
      <c r="E3" s="4" t="inlineStr">
        <is>
          <t xml:space="preserve"> </t>
        </is>
      </c>
      <c r="F3" s="4" t="inlineStr">
        <is>
          <t xml:space="preserve"> </t>
        </is>
      </c>
    </row>
    <row r="4">
      <c r="A4" s="4" t="inlineStr">
        <is>
          <t>Treasury Stock-Common Shares, Balance shares at Dec. 31, 2023</t>
        </is>
      </c>
      <c r="B4" s="4" t="inlineStr">
        <is>
          <t xml:space="preserve"> </t>
        </is>
      </c>
      <c r="C4" s="4" t="inlineStr">
        <is>
          <t xml:space="preserve"> </t>
        </is>
      </c>
      <c r="D4" s="5" t="n">
        <v>-18051</v>
      </c>
      <c r="E4" s="4" t="inlineStr">
        <is>
          <t xml:space="preserve"> </t>
        </is>
      </c>
      <c r="F4" s="4" t="inlineStr">
        <is>
          <t xml:space="preserve"> </t>
        </is>
      </c>
    </row>
    <row r="5">
      <c r="A5" s="4" t="inlineStr">
        <is>
          <t>Net (loss) income</t>
        </is>
      </c>
      <c r="B5" s="5" t="n">
        <v>5623</v>
      </c>
      <c r="C5" s="4" t="inlineStr">
        <is>
          <t xml:space="preserve"> </t>
        </is>
      </c>
      <c r="D5" s="4" t="inlineStr">
        <is>
          <t xml:space="preserve"> </t>
        </is>
      </c>
      <c r="E5" s="4" t="inlineStr">
        <is>
          <t xml:space="preserve"> </t>
        </is>
      </c>
      <c r="F5" s="5" t="n">
        <v>5623</v>
      </c>
    </row>
    <row r="6">
      <c r="A6" s="4" t="inlineStr">
        <is>
          <t>Stock-based compensation</t>
        </is>
      </c>
      <c r="B6" s="5" t="n">
        <v>1394</v>
      </c>
      <c r="C6" s="4" t="inlineStr">
        <is>
          <t xml:space="preserve"> </t>
        </is>
      </c>
      <c r="D6" s="4" t="inlineStr">
        <is>
          <t xml:space="preserve"> </t>
        </is>
      </c>
      <c r="E6" s="5" t="n">
        <v>1394</v>
      </c>
      <c r="F6" s="4" t="inlineStr">
        <is>
          <t xml:space="preserve"> </t>
        </is>
      </c>
    </row>
    <row r="7">
      <c r="A7" s="4" t="inlineStr">
        <is>
          <t>Purchase of common stock</t>
        </is>
      </c>
      <c r="B7" s="5" t="n">
        <v>-5397</v>
      </c>
      <c r="C7" s="4" t="inlineStr">
        <is>
          <t xml:space="preserve"> </t>
        </is>
      </c>
      <c r="D7" s="6" t="n">
        <v>-5397</v>
      </c>
      <c r="E7" s="4" t="inlineStr">
        <is>
          <t xml:space="preserve"> </t>
        </is>
      </c>
      <c r="F7" s="4" t="inlineStr">
        <is>
          <t xml:space="preserve"> </t>
        </is>
      </c>
    </row>
    <row r="8">
      <c r="A8" s="4" t="inlineStr">
        <is>
          <t>Purchase of common stock, Shares</t>
        </is>
      </c>
      <c r="B8" s="4" t="inlineStr">
        <is>
          <t xml:space="preserve"> </t>
        </is>
      </c>
      <c r="C8" s="4" t="inlineStr">
        <is>
          <t xml:space="preserve"> </t>
        </is>
      </c>
      <c r="D8" s="5" t="n">
        <v>-690</v>
      </c>
      <c r="E8" s="4" t="inlineStr">
        <is>
          <t xml:space="preserve"> </t>
        </is>
      </c>
      <c r="F8" s="4" t="inlineStr">
        <is>
          <t xml:space="preserve"> </t>
        </is>
      </c>
    </row>
    <row r="9">
      <c r="A9" s="4" t="inlineStr">
        <is>
          <t>Vesting of equity compensation</t>
        </is>
      </c>
      <c r="B9" s="4" t="inlineStr">
        <is>
          <t xml:space="preserve"> </t>
        </is>
      </c>
      <c r="C9" s="4" t="inlineStr">
        <is>
          <t xml:space="preserve"> </t>
        </is>
      </c>
      <c r="D9" s="6" t="n">
        <v>1323</v>
      </c>
      <c r="E9" s="5" t="n">
        <v>-1323</v>
      </c>
      <c r="F9" s="4" t="inlineStr">
        <is>
          <t xml:space="preserve"> </t>
        </is>
      </c>
    </row>
    <row r="10">
      <c r="A10" s="4" t="inlineStr">
        <is>
          <t>Vesting of equity compensation, shares</t>
        </is>
      </c>
      <c r="B10" s="4" t="inlineStr">
        <is>
          <t xml:space="preserve"> </t>
        </is>
      </c>
      <c r="C10" s="4" t="inlineStr">
        <is>
          <t xml:space="preserve"> </t>
        </is>
      </c>
      <c r="D10" s="5" t="n">
        <v>109</v>
      </c>
      <c r="E10" s="4" t="inlineStr">
        <is>
          <t xml:space="preserve"> </t>
        </is>
      </c>
      <c r="F10" s="4" t="inlineStr">
        <is>
          <t xml:space="preserve"> </t>
        </is>
      </c>
    </row>
    <row r="11">
      <c r="A11" s="4" t="inlineStr">
        <is>
          <t>Shares withheld upon vesting of equity compensation</t>
        </is>
      </c>
      <c r="B11" s="5" t="n">
        <v>-1766</v>
      </c>
      <c r="C11" s="4" t="inlineStr">
        <is>
          <t xml:space="preserve"> </t>
        </is>
      </c>
      <c r="D11" s="6" t="n">
        <v>-1766</v>
      </c>
      <c r="E11" s="4" t="inlineStr">
        <is>
          <t xml:space="preserve"> </t>
        </is>
      </c>
      <c r="F11" s="4" t="inlineStr">
        <is>
          <t xml:space="preserve"> </t>
        </is>
      </c>
    </row>
    <row r="12">
      <c r="A12" s="4" t="inlineStr">
        <is>
          <t>Shares withheld upon vesting of equity compensation, shares</t>
        </is>
      </c>
      <c r="B12" s="4" t="inlineStr">
        <is>
          <t xml:space="preserve"> </t>
        </is>
      </c>
      <c r="C12" s="4" t="inlineStr">
        <is>
          <t xml:space="preserve"> </t>
        </is>
      </c>
      <c r="D12" s="5" t="n">
        <v>-231</v>
      </c>
      <c r="E12" s="4" t="inlineStr">
        <is>
          <t xml:space="preserve"> </t>
        </is>
      </c>
      <c r="F12" s="4" t="inlineStr">
        <is>
          <t xml:space="preserve"> </t>
        </is>
      </c>
    </row>
    <row r="13">
      <c r="A13" s="4" t="inlineStr">
        <is>
          <t>Balance at Mar. 31, 2024</t>
        </is>
      </c>
      <c r="B13" s="5" t="n">
        <v>518185</v>
      </c>
      <c r="C13" s="6" t="n">
        <v>9117</v>
      </c>
      <c r="D13" s="6" t="n">
        <v>-224667</v>
      </c>
      <c r="E13" s="5" t="n">
        <v>501097</v>
      </c>
      <c r="F13" s="5" t="n">
        <v>232638</v>
      </c>
    </row>
    <row r="14">
      <c r="A14" s="4" t="inlineStr">
        <is>
          <t>Balance, shares at Mar. 31, 2024</t>
        </is>
      </c>
      <c r="B14" s="4" t="inlineStr">
        <is>
          <t xml:space="preserve"> </t>
        </is>
      </c>
      <c r="C14" s="5" t="n">
        <v>91168</v>
      </c>
      <c r="D14" s="4" t="inlineStr">
        <is>
          <t xml:space="preserve"> </t>
        </is>
      </c>
      <c r="E14" s="4" t="inlineStr">
        <is>
          <t xml:space="preserve"> </t>
        </is>
      </c>
      <c r="F14" s="4" t="inlineStr">
        <is>
          <t xml:space="preserve"> </t>
        </is>
      </c>
    </row>
    <row r="15">
      <c r="A15" s="4" t="inlineStr">
        <is>
          <t>Treasury Stock-Common Shares, Balance shares at Mar. 31, 2024</t>
        </is>
      </c>
      <c r="B15" s="4" t="inlineStr">
        <is>
          <t xml:space="preserve"> </t>
        </is>
      </c>
      <c r="C15" s="4" t="inlineStr">
        <is>
          <t xml:space="preserve"> </t>
        </is>
      </c>
      <c r="D15" s="5" t="n">
        <v>-18863</v>
      </c>
      <c r="E15" s="4" t="inlineStr">
        <is>
          <t xml:space="preserve"> </t>
        </is>
      </c>
      <c r="F15" s="4" t="inlineStr">
        <is>
          <t xml:space="preserve"> </t>
        </is>
      </c>
    </row>
    <row r="16">
      <c r="A16" s="4" t="inlineStr">
        <is>
          <t>Balance at Dec. 31, 2024</t>
        </is>
      </c>
      <c r="B16" s="6" t="n">
        <v>491640</v>
      </c>
      <c r="C16" s="6" t="n">
        <v>9117</v>
      </c>
      <c r="D16" s="6" t="n">
        <v>-229717</v>
      </c>
      <c r="E16" s="5" t="n">
        <v>504578</v>
      </c>
      <c r="F16" s="5" t="n">
        <v>207662</v>
      </c>
    </row>
    <row r="17">
      <c r="A17" s="4" t="inlineStr">
        <is>
          <t>Balance, shares at Dec. 31, 2024</t>
        </is>
      </c>
      <c r="B17" s="4" t="inlineStr">
        <is>
          <t xml:space="preserve"> </t>
        </is>
      </c>
      <c r="C17" s="5" t="n">
        <v>91168</v>
      </c>
      <c r="D17" s="4" t="inlineStr">
        <is>
          <t xml:space="preserve"> </t>
        </is>
      </c>
      <c r="E17" s="4" t="inlineStr">
        <is>
          <t xml:space="preserve"> </t>
        </is>
      </c>
      <c r="F17" s="4" t="inlineStr">
        <is>
          <t xml:space="preserve"> </t>
        </is>
      </c>
    </row>
    <row r="18">
      <c r="A18" s="4" t="inlineStr">
        <is>
          <t>Treasury Stock-Common Shares, Balance shares at Dec. 31, 2024</t>
        </is>
      </c>
      <c r="B18" s="5" t="n">
        <v>-19500</v>
      </c>
      <c r="C18" s="4" t="inlineStr">
        <is>
          <t xml:space="preserve"> </t>
        </is>
      </c>
      <c r="D18" s="5" t="n">
        <v>-19528</v>
      </c>
      <c r="E18" s="4" t="inlineStr">
        <is>
          <t xml:space="preserve"> </t>
        </is>
      </c>
      <c r="F18" s="4" t="inlineStr">
        <is>
          <t xml:space="preserve"> </t>
        </is>
      </c>
    </row>
    <row r="19">
      <c r="A19" s="4" t="inlineStr">
        <is>
          <t>Net (loss) income</t>
        </is>
      </c>
      <c r="B19" s="6" t="n">
        <v>-1640</v>
      </c>
      <c r="C19" s="4" t="inlineStr">
        <is>
          <t xml:space="preserve"> </t>
        </is>
      </c>
      <c r="D19" s="4" t="inlineStr">
        <is>
          <t xml:space="preserve"> </t>
        </is>
      </c>
      <c r="E19" s="4" t="inlineStr">
        <is>
          <t xml:space="preserve"> </t>
        </is>
      </c>
      <c r="F19" s="5" t="n">
        <v>-1640</v>
      </c>
    </row>
    <row r="20">
      <c r="A20" s="4" t="inlineStr">
        <is>
          <t>Stock-based compensation</t>
        </is>
      </c>
      <c r="B20" s="5" t="n">
        <v>1733</v>
      </c>
      <c r="C20" s="4" t="inlineStr">
        <is>
          <t xml:space="preserve"> </t>
        </is>
      </c>
      <c r="D20" s="4" t="inlineStr">
        <is>
          <t xml:space="preserve"> </t>
        </is>
      </c>
      <c r="E20" s="5" t="n">
        <v>1733</v>
      </c>
      <c r="F20" s="4" t="inlineStr">
        <is>
          <t xml:space="preserve"> </t>
        </is>
      </c>
    </row>
    <row r="21">
      <c r="A21" s="4" t="inlineStr">
        <is>
          <t>Vesting of equity compensation</t>
        </is>
      </c>
      <c r="B21" s="4" t="inlineStr">
        <is>
          <t xml:space="preserve"> </t>
        </is>
      </c>
      <c r="C21" s="4" t="inlineStr">
        <is>
          <t xml:space="preserve"> </t>
        </is>
      </c>
      <c r="D21" s="6" t="n">
        <v>4344</v>
      </c>
      <c r="E21" s="5" t="n">
        <v>-4344</v>
      </c>
      <c r="F21" s="4" t="inlineStr">
        <is>
          <t xml:space="preserve"> </t>
        </is>
      </c>
    </row>
    <row r="22">
      <c r="A22" s="4" t="inlineStr">
        <is>
          <t>Vesting of equity compensation, shares</t>
        </is>
      </c>
      <c r="B22" s="4" t="inlineStr">
        <is>
          <t xml:space="preserve"> </t>
        </is>
      </c>
      <c r="C22" s="4" t="inlineStr">
        <is>
          <t xml:space="preserve"> </t>
        </is>
      </c>
      <c r="D22" s="5" t="n">
        <v>369</v>
      </c>
      <c r="E22" s="4" t="inlineStr">
        <is>
          <t xml:space="preserve"> </t>
        </is>
      </c>
      <c r="F22" s="4" t="inlineStr">
        <is>
          <t xml:space="preserve"> </t>
        </is>
      </c>
    </row>
    <row r="23">
      <c r="A23" s="4" t="inlineStr">
        <is>
          <t>Shares withheld upon vesting of equity compensation</t>
        </is>
      </c>
      <c r="B23" s="5" t="n">
        <v>-1170</v>
      </c>
      <c r="C23" s="4" t="inlineStr">
        <is>
          <t xml:space="preserve"> </t>
        </is>
      </c>
      <c r="D23" s="6" t="n">
        <v>-1170</v>
      </c>
      <c r="E23" s="4" t="inlineStr">
        <is>
          <t xml:space="preserve"> </t>
        </is>
      </c>
      <c r="F23" s="4" t="inlineStr">
        <is>
          <t xml:space="preserve"> </t>
        </is>
      </c>
    </row>
    <row r="24">
      <c r="A24" s="4" t="inlineStr">
        <is>
          <t>Shares withheld upon vesting of equity compensation, shares</t>
        </is>
      </c>
      <c r="B24" s="4" t="inlineStr">
        <is>
          <t xml:space="preserve"> </t>
        </is>
      </c>
      <c r="C24" s="4" t="inlineStr">
        <is>
          <t xml:space="preserve"> </t>
        </is>
      </c>
      <c r="D24" s="5" t="n">
        <v>-133</v>
      </c>
      <c r="E24" s="4" t="inlineStr">
        <is>
          <t xml:space="preserve"> </t>
        </is>
      </c>
      <c r="F24" s="4" t="inlineStr">
        <is>
          <t xml:space="preserve"> </t>
        </is>
      </c>
    </row>
    <row r="25">
      <c r="A25" s="4" t="inlineStr">
        <is>
          <t>Balance at Mar. 31, 2025</t>
        </is>
      </c>
      <c r="B25" s="6" t="n">
        <v>490563</v>
      </c>
      <c r="C25" s="6" t="n">
        <v>9117</v>
      </c>
      <c r="D25" s="6" t="n">
        <v>-226543</v>
      </c>
      <c r="E25" s="6" t="n">
        <v>501967</v>
      </c>
      <c r="F25" s="6" t="n">
        <v>206022</v>
      </c>
    </row>
    <row r="26">
      <c r="A26" s="4" t="inlineStr">
        <is>
          <t>Balance, shares at Mar. 31, 2025</t>
        </is>
      </c>
      <c r="B26" s="4" t="inlineStr">
        <is>
          <t xml:space="preserve"> </t>
        </is>
      </c>
      <c r="C26" s="5" t="n">
        <v>91168</v>
      </c>
      <c r="D26" s="4" t="inlineStr">
        <is>
          <t xml:space="preserve"> </t>
        </is>
      </c>
      <c r="E26" s="4" t="inlineStr">
        <is>
          <t xml:space="preserve"> </t>
        </is>
      </c>
      <c r="F26" s="4" t="inlineStr">
        <is>
          <t xml:space="preserve"> </t>
        </is>
      </c>
    </row>
    <row r="27">
      <c r="A27" s="4" t="inlineStr">
        <is>
          <t>Treasury Stock-Common Shares, Balance shares at Mar. 31, 2025</t>
        </is>
      </c>
      <c r="B27" s="5" t="n">
        <v>-19300</v>
      </c>
      <c r="C27" s="4" t="inlineStr">
        <is>
          <t xml:space="preserve"> </t>
        </is>
      </c>
      <c r="D27" s="5" t="n">
        <v>-19292</v>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640</v>
      </c>
      <c r="C4" s="6" t="n">
        <v>5623</v>
      </c>
    </row>
    <row r="5">
      <c r="A5" s="3" t="inlineStr">
        <is>
          <t>Adjustments to reconcile net (loss) income to net cash provided by operating activities:</t>
        </is>
      </c>
      <c r="B5" s="4" t="inlineStr">
        <is>
          <t xml:space="preserve"> </t>
        </is>
      </c>
      <c r="C5" s="4" t="inlineStr">
        <is>
          <t xml:space="preserve"> </t>
        </is>
      </c>
    </row>
    <row r="6">
      <c r="A6" s="4" t="inlineStr">
        <is>
          <t>Deferred income taxes</t>
        </is>
      </c>
      <c r="B6" s="5" t="n">
        <v>-336</v>
      </c>
      <c r="C6" s="5" t="n">
        <v>819</v>
      </c>
    </row>
    <row r="7">
      <c r="A7" s="4" t="inlineStr">
        <is>
          <t>(Gain) on extinguishment of debt</t>
        </is>
      </c>
      <c r="B7" s="4" t="inlineStr">
        <is>
          <t xml:space="preserve"> </t>
        </is>
      </c>
      <c r="C7" s="5" t="n">
        <v>-1134</v>
      </c>
    </row>
    <row r="8">
      <c r="A8" s="4" t="inlineStr">
        <is>
          <t>Depreciation expense on the related plant, property and equipment</t>
        </is>
      </c>
      <c r="B8" s="5" t="n">
        <v>20117</v>
      </c>
      <c r="C8" s="5" t="n">
        <v>17114</v>
      </c>
    </row>
    <row r="9">
      <c r="A9" s="4" t="inlineStr">
        <is>
          <t>Amortization of short term investments</t>
        </is>
      </c>
      <c r="B9" s="5" t="n">
        <v>-69</v>
      </c>
      <c r="C9" s="5" t="n">
        <v>2007</v>
      </c>
    </row>
    <row r="10">
      <c r="A10" s="4" t="inlineStr">
        <is>
          <t>Stock-based compensation</t>
        </is>
      </c>
      <c r="B10" s="5" t="n">
        <v>1733</v>
      </c>
      <c r="C10" s="5" t="n">
        <v>1394</v>
      </c>
    </row>
    <row r="11">
      <c r="A11" s="4" t="inlineStr">
        <is>
          <t>Write-downs of property, plant and equipment</t>
        </is>
      </c>
      <c r="B11" s="5" t="n">
        <v>71</v>
      </c>
      <c r="C11" s="5" t="n">
        <v>1455</v>
      </c>
    </row>
    <row r="12">
      <c r="A12" s="4" t="inlineStr">
        <is>
          <t>Other</t>
        </is>
      </c>
      <c r="B12" s="5" t="n">
        <v>192</v>
      </c>
      <c r="C12" s="5" t="n">
        <v>466</v>
      </c>
    </row>
    <row r="13">
      <c r="A13" s="3" t="inlineStr">
        <is>
          <t>Cash provided (used) by changes in operating assets and liabilities:</t>
        </is>
      </c>
      <c r="B13" s="4" t="inlineStr">
        <is>
          <t xml:space="preserve"> </t>
        </is>
      </c>
      <c r="C13" s="4" t="inlineStr">
        <is>
          <t xml:space="preserve"> </t>
        </is>
      </c>
    </row>
    <row r="14">
      <c r="A14" s="4" t="inlineStr">
        <is>
          <t>Accounts receivable</t>
        </is>
      </c>
      <c r="B14" s="5" t="n">
        <v>-13112</v>
      </c>
      <c r="C14" s="5" t="n">
        <v>-11408</v>
      </c>
    </row>
    <row r="15">
      <c r="A15" s="4" t="inlineStr">
        <is>
          <t>Inventories</t>
        </is>
      </c>
      <c r="B15" s="5" t="n">
        <v>-338</v>
      </c>
      <c r="C15" s="5" t="n">
        <v>6165</v>
      </c>
    </row>
    <row r="16">
      <c r="A16" s="4" t="inlineStr">
        <is>
          <t>Prepaid insurance</t>
        </is>
      </c>
      <c r="B16" s="5" t="n">
        <v>4229</v>
      </c>
      <c r="C16" s="5" t="n">
        <v>4078</v>
      </c>
    </row>
    <row r="17">
      <c r="A17" s="4" t="inlineStr">
        <is>
          <t>Supplies, prepaid items and other</t>
        </is>
      </c>
      <c r="B17" s="5" t="n">
        <v>-1552</v>
      </c>
      <c r="C17" s="5" t="n">
        <v>-116</v>
      </c>
    </row>
    <row r="18">
      <c r="A18" s="4" t="inlineStr">
        <is>
          <t>Accounts payable</t>
        </is>
      </c>
      <c r="B18" s="5" t="n">
        <v>-16562</v>
      </c>
      <c r="C18" s="5" t="n">
        <v>-7911</v>
      </c>
    </row>
    <row r="19">
      <c r="A19" s="4" t="inlineStr">
        <is>
          <t>Accrued interest</t>
        </is>
      </c>
      <c r="B19" s="5" t="n">
        <v>7208</v>
      </c>
      <c r="C19" s="5" t="n">
        <v>7867</v>
      </c>
    </row>
    <row r="20">
      <c r="A20" s="4" t="inlineStr">
        <is>
          <t>Customer deposits</t>
        </is>
      </c>
      <c r="B20" s="5" t="n">
        <v>10211</v>
      </c>
      <c r="C20" s="5" t="n">
        <v>1495</v>
      </c>
    </row>
    <row r="21">
      <c r="A21" s="4" t="inlineStr">
        <is>
          <t>Other assets and other liabilities</t>
        </is>
      </c>
      <c r="B21" s="5" t="n">
        <v>-3316</v>
      </c>
      <c r="C21" s="5" t="n">
        <v>-3807</v>
      </c>
    </row>
    <row r="22">
      <c r="A22" s="4" t="inlineStr">
        <is>
          <t>Net cash provided by operating activities</t>
        </is>
      </c>
      <c r="B22" s="5" t="n">
        <v>6836</v>
      </c>
      <c r="C22" s="5" t="n">
        <v>24107</v>
      </c>
    </row>
    <row r="23">
      <c r="A23" s="3" t="inlineStr">
        <is>
          <t>Cash flows from investing activities</t>
        </is>
      </c>
      <c r="B23" s="4" t="inlineStr">
        <is>
          <t xml:space="preserve"> </t>
        </is>
      </c>
      <c r="C23" s="4" t="inlineStr">
        <is>
          <t xml:space="preserve"> </t>
        </is>
      </c>
    </row>
    <row r="24">
      <c r="A24" s="4" t="inlineStr">
        <is>
          <t>Expenditures for property, plant and equipment</t>
        </is>
      </c>
      <c r="B24" s="5" t="n">
        <v>-20867</v>
      </c>
      <c r="C24" s="5" t="n">
        <v>-18287</v>
      </c>
    </row>
    <row r="25">
      <c r="A25" s="4" t="inlineStr">
        <is>
          <t>Proceeds from short-term investments</t>
        </is>
      </c>
      <c r="B25" s="5" t="n">
        <v>64561</v>
      </c>
      <c r="C25" s="5" t="n">
        <v>100878</v>
      </c>
    </row>
    <row r="26">
      <c r="A26" s="4" t="inlineStr">
        <is>
          <t>Purchases of short-term investments</t>
        </is>
      </c>
      <c r="B26" s="5" t="n">
        <v>-49037</v>
      </c>
      <c r="C26" s="5" t="n">
        <v>-34689</v>
      </c>
    </row>
    <row r="27">
      <c r="A27" s="4" t="inlineStr">
        <is>
          <t>Other investing activities</t>
        </is>
      </c>
      <c r="B27" s="5" t="n">
        <v>72</v>
      </c>
      <c r="C27" s="4" t="inlineStr">
        <is>
          <t xml:space="preserve"> </t>
        </is>
      </c>
    </row>
    <row r="28">
      <c r="A28" s="4" t="inlineStr">
        <is>
          <t>Net cash (used) provided by investing activities</t>
        </is>
      </c>
      <c r="B28" s="5" t="n">
        <v>-5271</v>
      </c>
      <c r="C28" s="5" t="n">
        <v>47902</v>
      </c>
    </row>
    <row r="29">
      <c r="A29" s="3" t="inlineStr">
        <is>
          <t>Cash flows from financing activities</t>
        </is>
      </c>
      <c r="B29" s="4" t="inlineStr">
        <is>
          <t xml:space="preserve"> </t>
        </is>
      </c>
      <c r="C29" s="4" t="inlineStr">
        <is>
          <t xml:space="preserve"> </t>
        </is>
      </c>
    </row>
    <row r="30">
      <c r="A30" s="4" t="inlineStr">
        <is>
          <t>Repurchases of 6.25% Senior Secured Notes</t>
        </is>
      </c>
      <c r="B30" s="4" t="inlineStr">
        <is>
          <t xml:space="preserve"> </t>
        </is>
      </c>
      <c r="C30" s="5" t="n">
        <v>-31316</v>
      </c>
    </row>
    <row r="31">
      <c r="A31" s="4" t="inlineStr">
        <is>
          <t>Payments on other long-term debt</t>
        </is>
      </c>
      <c r="B31" s="5" t="n">
        <v>-1624</v>
      </c>
      <c r="C31" s="5" t="n">
        <v>-1443</v>
      </c>
    </row>
    <row r="32">
      <c r="A32" s="4" t="inlineStr">
        <is>
          <t>Payments on short-term financing</t>
        </is>
      </c>
      <c r="B32" s="5" t="n">
        <v>-3971</v>
      </c>
      <c r="C32" s="5" t="n">
        <v>-4379</v>
      </c>
    </row>
    <row r="33">
      <c r="A33" s="4" t="inlineStr">
        <is>
          <t>Acquisition of treasury stock, net</t>
        </is>
      </c>
      <c r="B33" s="4" t="inlineStr">
        <is>
          <t xml:space="preserve"> </t>
        </is>
      </c>
      <c r="C33" s="5" t="n">
        <v>-5397</v>
      </c>
    </row>
    <row r="34">
      <c r="A34" s="4" t="inlineStr">
        <is>
          <t>Taxes paid on equity awards</t>
        </is>
      </c>
      <c r="B34" s="5" t="n">
        <v>-1170</v>
      </c>
      <c r="C34" s="5" t="n">
        <v>-1766</v>
      </c>
    </row>
    <row r="35">
      <c r="A35" s="4" t="inlineStr">
        <is>
          <t>Payments of debt-related costs</t>
        </is>
      </c>
      <c r="B35" s="4" t="inlineStr">
        <is>
          <t xml:space="preserve"> </t>
        </is>
      </c>
      <c r="C35" s="5" t="n">
        <v>-217</v>
      </c>
    </row>
    <row r="36">
      <c r="A36" s="4" t="inlineStr">
        <is>
          <t>Net cash used by financing activities</t>
        </is>
      </c>
      <c r="B36" s="5" t="n">
        <v>-6765</v>
      </c>
      <c r="C36" s="5" t="n">
        <v>-44518</v>
      </c>
    </row>
    <row r="37">
      <c r="A37" s="4" t="inlineStr">
        <is>
          <t>Net (decrease) increase in cash and cash equivalents</t>
        </is>
      </c>
      <c r="B37" s="5" t="n">
        <v>-5200</v>
      </c>
      <c r="C37" s="5" t="n">
        <v>27491</v>
      </c>
    </row>
    <row r="38">
      <c r="A38" s="4" t="inlineStr">
        <is>
          <t>Cash and cash equivalents at beginning of period</t>
        </is>
      </c>
      <c r="B38" s="5" t="n">
        <v>20230</v>
      </c>
      <c r="C38" s="5" t="n">
        <v>101032</v>
      </c>
    </row>
    <row r="39">
      <c r="A39" s="4" t="inlineStr">
        <is>
          <t>Cash and cash equivalents at end of period</t>
        </is>
      </c>
      <c r="B39" s="6" t="n">
        <v>15030</v>
      </c>
      <c r="C39" s="6" t="n">
        <v>1285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Parenthetical) (Unaudited)</t>
        </is>
      </c>
      <c r="B1" s="2" t="inlineStr">
        <is>
          <t>Mar. 31, 2025</t>
        </is>
      </c>
    </row>
    <row r="2">
      <c r="A2" s="4" t="inlineStr">
        <is>
          <t>6.25% Senior Secured Notes due 2028 [Member]</t>
        </is>
      </c>
      <c r="B2" s="4" t="inlineStr">
        <is>
          <t xml:space="preserve"> </t>
        </is>
      </c>
    </row>
    <row r="3">
      <c r="A3" s="4" t="inlineStr">
        <is>
          <t>Debt instrument, interest rate</t>
        </is>
      </c>
      <c r="B3" s="9" t="n">
        <v>0.0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40</v>
      </c>
      <c r="C4" s="6" t="n">
        <v>562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Adoption of 10b5-1 Trading Plans by Our Officers and Directors On March 13, 2025 , Cheryl A. Maguire , our Executive Vice President and Chief Financial Officer , entered into a Rule 10b5-1 trading plan that is intended to satisfy the affirmative defense of Rule 10b5-1(c) and provides that Ms. Maguire, acting through a broker, may sell up to an aggregate of 35,000 sh ares of our common stock, subject to adjustments for stock splits, stock combinations, stock dividends and other similar changes to our common stock. Sales of shares under the plan may only occur from June 12, 2025 to June 11, 2026 . The plan is scheduled to terminate on June 11, 2026 , subject to earlier termination upon the sale of all shares subject to the plan or the expiration of all sale orders under the plan, upon termination by Ms. Maguire or the broker, or as otherwise provided in the plan. On March 13, 2025 , Kristy D. Carver , our Senior Vice President and Treasurer , entered into a Rule 10b5-1 trading plan that is intended to satisfy the affirmative defense of Rule 10b5-1(c) and provides that Ms. Carver, acting through a broker, may sell up to an aggregate of 21,641 sh ares of our common stock, subject to adjustments for stock splits, stock combinations, stock dividends and other similar changes to our common stock. Sales of shares under the plan may only occur from June 13, 2025 to F ebruary 28, 2026 . The plan is scheduled to terminate on February 28, 2026 , subject to earlier termination upon the sale of all shares subject to the plan or the expiration of all sale orders under the plan, upon termination by Ms. Carver or the broker, or as otherwise provided in the plan. Other than as described above, during the three months ended March 31, 2025, none of the Company’s directors or executive officers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heryl A. Maguire [Member]</t>
        </is>
      </c>
      <c r="B9" s="4" t="inlineStr">
        <is>
          <t xml:space="preserve"> </t>
        </is>
      </c>
    </row>
    <row r="10">
      <c r="A10" s="3" t="inlineStr">
        <is>
          <t>Trading Arrangements, by Individual</t>
        </is>
      </c>
      <c r="B10" s="4" t="inlineStr">
        <is>
          <t xml:space="preserve"> </t>
        </is>
      </c>
    </row>
    <row r="11">
      <c r="A11" s="4" t="inlineStr">
        <is>
          <t>Name</t>
        </is>
      </c>
      <c r="B11" s="4" t="inlineStr">
        <is>
          <t>Cheryl A. Maguire</t>
        </is>
      </c>
    </row>
    <row r="12">
      <c r="A12" s="4" t="inlineStr">
        <is>
          <t>Title</t>
        </is>
      </c>
      <c r="B12" s="4" t="inlineStr">
        <is>
          <t>Executive Vice President and Chief Financial Officer</t>
        </is>
      </c>
    </row>
    <row r="13">
      <c r="A13" s="4" t="inlineStr">
        <is>
          <t>Rule 10b5-1 Arrangement Adopted</t>
        </is>
      </c>
      <c r="B13" s="4" t="inlineStr">
        <is>
          <t>true</t>
        </is>
      </c>
    </row>
    <row r="14">
      <c r="A14" s="4" t="inlineStr">
        <is>
          <t>Adoption Date</t>
        </is>
      </c>
      <c r="B14" s="4" t="inlineStr">
        <is>
          <t>March 13, 2025</t>
        </is>
      </c>
    </row>
    <row r="15">
      <c r="A15" s="4" t="inlineStr">
        <is>
          <t>Rule 10b5-1 Arrangement Terminated</t>
        </is>
      </c>
      <c r="B15" s="4" t="inlineStr">
        <is>
          <t>true</t>
        </is>
      </c>
    </row>
    <row r="16">
      <c r="A16" s="4" t="inlineStr">
        <is>
          <t>Termination Date</t>
        </is>
      </c>
      <c r="B16" s="4" t="inlineStr">
        <is>
          <t>June 11, 2026</t>
        </is>
      </c>
    </row>
    <row r="17">
      <c r="A17" s="4" t="inlineStr">
        <is>
          <t>Arrangement Duration</t>
        </is>
      </c>
      <c r="B17" s="4" t="inlineStr">
        <is>
          <t>365 days</t>
        </is>
      </c>
    </row>
    <row r="18">
      <c r="A18" s="4" t="inlineStr">
        <is>
          <t>Aggregate Available</t>
        </is>
      </c>
      <c r="B18" s="5" t="n">
        <v>35000</v>
      </c>
    </row>
    <row r="19">
      <c r="A19" s="4" t="inlineStr">
        <is>
          <t>Kristy D. Carver [Member]</t>
        </is>
      </c>
      <c r="B19" s="4" t="inlineStr">
        <is>
          <t xml:space="preserve"> </t>
        </is>
      </c>
    </row>
    <row r="20">
      <c r="A20" s="3" t="inlineStr">
        <is>
          <t>Trading Arrangements, by Individual</t>
        </is>
      </c>
      <c r="B20" s="4" t="inlineStr">
        <is>
          <t xml:space="preserve"> </t>
        </is>
      </c>
    </row>
    <row r="21">
      <c r="A21" s="4" t="inlineStr">
        <is>
          <t>Name</t>
        </is>
      </c>
      <c r="B21" s="4" t="inlineStr">
        <is>
          <t>Kristy D. Carver</t>
        </is>
      </c>
    </row>
    <row r="22">
      <c r="A22" s="4" t="inlineStr">
        <is>
          <t>Title</t>
        </is>
      </c>
      <c r="B22" s="4" t="inlineStr">
        <is>
          <t>Senior Vice President and Treasurer</t>
        </is>
      </c>
    </row>
    <row r="23">
      <c r="A23" s="4" t="inlineStr">
        <is>
          <t>Rule 10b5-1 Arrangement Adopted</t>
        </is>
      </c>
      <c r="B23" s="4" t="inlineStr">
        <is>
          <t>true</t>
        </is>
      </c>
    </row>
    <row r="24">
      <c r="A24" s="4" t="inlineStr">
        <is>
          <t>Adoption Date</t>
        </is>
      </c>
      <c r="B24" s="4" t="inlineStr">
        <is>
          <t>March 13, 2025</t>
        </is>
      </c>
    </row>
    <row r="25">
      <c r="A25" s="4" t="inlineStr">
        <is>
          <t>Rule 10b5-1 Arrangement Terminated</t>
        </is>
      </c>
      <c r="B25" s="4" t="inlineStr">
        <is>
          <t>true</t>
        </is>
      </c>
    </row>
    <row r="26">
      <c r="A26" s="4" t="inlineStr">
        <is>
          <t>Termination Date</t>
        </is>
      </c>
      <c r="B26" s="4" t="inlineStr">
        <is>
          <t>February 28, 2026</t>
        </is>
      </c>
    </row>
    <row r="27">
      <c r="A27" s="4" t="inlineStr">
        <is>
          <t>Arrangement Duration</t>
        </is>
      </c>
      <c r="B27" s="4" t="inlineStr">
        <is>
          <t>261 days</t>
        </is>
      </c>
    </row>
    <row r="28">
      <c r="A28" s="4" t="inlineStr">
        <is>
          <t>Aggregate Available</t>
        </is>
      </c>
      <c r="B28" s="5" t="n">
        <v>216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8:00Z</dcterms:created>
  <dcterms:modified xmlns:dcterms="http://purl.org/dc/terms/" xmlns:xsi="http://www.w3.org/2001/XMLSchema-instance" xsi:type="dcterms:W3CDTF">2025-04-30T20:38:02Z</dcterms:modified>
</cp:coreProperties>
</file>